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Share" sheetId="6" r:id="rId6"/>
    <s:sheet name="Consolidated Statement of Cash " sheetId="7" r:id="rId7"/>
    <s:sheet name="Nature of Operations, History a" sheetId="8" r:id="rId8"/>
    <s:sheet name="Summary of Significant Accounti" sheetId="9" r:id="rId9"/>
    <s:sheet name="Business Formation" sheetId="10" r:id="rId10"/>
    <s:sheet name="Prepaid Expenses" sheetId="11" r:id="rId11"/>
    <s:sheet name="Investment in Growlite" sheetId="12" r:id="rId12"/>
    <s:sheet name="Commitments and Contingencies" sheetId="13" r:id="rId13"/>
    <s:sheet name="Stock Holders' Equity" sheetId="14" r:id="rId14"/>
    <s:sheet name="Income Taxes" sheetId="15" r:id="rId15"/>
    <s:sheet name="Earnings (Loss) Per Share" sheetId="16" r:id="rId16"/>
    <s:sheet name="Related Party Transactions" sheetId="17" r:id="rId17"/>
    <s:sheet name="Property, Plant &amp; Equipment" sheetId="18" r:id="rId18"/>
    <s:sheet name="Legal" sheetId="19" r:id="rId19"/>
    <s:sheet name="Subsequent Events" sheetId="20" r:id="rId20"/>
    <s:sheet name="Summary of Significant Accoun21" sheetId="21" r:id="rId21"/>
    <s:sheet name="Summary of Significant Accoun22" sheetId="22" r:id="rId22"/>
    <s:sheet name="Stock Holders' Equity (Tables)" sheetId="23" r:id="rId23"/>
    <s:sheet name="Income Taxes (Tables)" sheetId="24" r:id="rId24"/>
    <s:sheet name="Prepaid Expenses (Tables)" sheetId="25" r:id="rId25"/>
    <s:sheet name="Earnings (Loss) Per Share (Tabl" sheetId="26" r:id="rId26"/>
    <s:sheet name="Nature of Operations, History27" sheetId="27" r:id="rId27"/>
    <s:sheet name="Summary of Significant Accoun28" sheetId="28" r:id="rId28"/>
    <s:sheet name="Summary of Significant Accoun29" sheetId="29" r:id="rId29"/>
    <s:sheet name="Summary of Significant Accoun30" sheetId="30" r:id="rId30"/>
    <s:sheet name="Prepaid Expenses (Details)" sheetId="31" r:id="rId31"/>
    <s:sheet name="Investment in Growlite (Details" sheetId="32" r:id="rId32"/>
    <s:sheet name="Commitments and Contingencies (" sheetId="33" r:id="rId33"/>
    <s:sheet name="Stock Holders' Equity (Details)" sheetId="34" r:id="rId34"/>
    <s:sheet name="Stock Holders' Equity (Details " sheetId="35" r:id="rId35"/>
    <s:sheet name="Stock Holders' Equity (Detail36" sheetId="36" r:id="rId36"/>
    <s:sheet name="Stock Holders' Equity (Detail37" sheetId="37" r:id="rId37"/>
    <s:sheet name="Stock Holders' Equity (Detail38" sheetId="38" r:id="rId38"/>
    <s:sheet name="Income Taxes (Details)" sheetId="39" r:id="rId39"/>
    <s:sheet name="Income Taxes (Details 1)" sheetId="40" r:id="rId40"/>
    <s:sheet name="Income Taxes (Details Textual)" sheetId="41" r:id="rId41"/>
    <s:sheet name="Earnings (Loss) Per Share (Deta" sheetId="42" r:id="rId42"/>
    <s:sheet name="Earnings (Loss) Per Share (De43" sheetId="43" r:id="rId43"/>
    <s:sheet name="Related Party Transactions (Det" sheetId="44" r:id="rId44"/>
    <s:sheet name="Property, Plant &amp; Equipment (De"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Dec. 31, 2014</t>
  </si>
  <si>
    <t>Sep. 28, 2015</t>
  </si>
  <si>
    <t>Jun. 30, 2014</t>
  </si>
  <si>
    <t>Document and Entity Information [Abstract]</t>
  </si>
  <si>
    <t>Entity Registrant Name</t>
  </si>
  <si>
    <t>CANADIAN CANNABIS CORP.</t>
  </si>
  <si>
    <t>Entity Central Index Key</t>
  </si>
  <si>
    <t>Current Fiscal Year End Date</t>
  </si>
  <si>
    <t>--12-31</t>
  </si>
  <si>
    <t>Document Type</t>
  </si>
  <si>
    <t>10-K</t>
  </si>
  <si>
    <t>Amendment Flag</t>
  </si>
  <si>
    <t>false</t>
  </si>
  <si>
    <t>Document Period End Date</t>
  </si>
  <si>
    <t>Dec. 31,
		2014</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t>
  </si>
  <si>
    <t>Dec. 31, 2014USD ($)</t>
  </si>
  <si>
    <t>Current Assets</t>
  </si>
  <si>
    <t>Cash</t>
  </si>
  <si>
    <t>Accounts receivable</t>
  </si>
  <si>
    <t>Prepaid expenses</t>
  </si>
  <si>
    <t>Total Current Assets</t>
  </si>
  <si>
    <t>Other Assets</t>
  </si>
  <si>
    <t>Notes receivable-Growlite, net of impairment of $2,579,700 (Note 5)</t>
  </si>
  <si>
    <t xml:space="preserve"> </t>
  </si>
  <si>
    <t>Notes receivable from related parties</t>
  </si>
  <si>
    <t>Notes receivable from stockholders, net of impairment of $137,695 (Note 5)</t>
  </si>
  <si>
    <t>Investment in Growlite, net of impairment of $859,900 (Note 5)</t>
  </si>
  <si>
    <t>Buildings and equipment, net</t>
  </si>
  <si>
    <t>Total Other Assets</t>
  </si>
  <si>
    <t>Total Assets</t>
  </si>
  <si>
    <t>Current Liabilities</t>
  </si>
  <si>
    <t>Accounts payable and accrued liabilities</t>
  </si>
  <si>
    <t>Accrued stock payable</t>
  </si>
  <si>
    <t>Mortgage payable</t>
  </si>
  <si>
    <t>Notes payable to stockholders, net of discount</t>
  </si>
  <si>
    <t>Total Current Liabilities</t>
  </si>
  <si>
    <t>Total Liabilities</t>
  </si>
  <si>
    <t>Commitments and Contingencies (Note 6)</t>
  </si>
  <si>
    <t>Canadian Cannabis Stockholders' Equity</t>
  </si>
  <si>
    <t>Preferred stock, $0.000001 par value; 5,000,000 shares authorized; None issued and outstanding issued and outstanding</t>
  </si>
  <si>
    <t>Common stock, $0.000001 par value; 95,000,000 shares authorized; 29,703,832 issued and outstanding</t>
  </si>
  <si>
    <t>Additional paid-in-capital</t>
  </si>
  <si>
    <t>Accumulated other comprehensive income</t>
  </si>
  <si>
    <t>Accumulated deficit</t>
  </si>
  <si>
    <t>Total Canadian Cannabis Corp. Stockholders' Equity</t>
  </si>
  <si>
    <t>Non-controlling interest in consolidated variable interest entity</t>
  </si>
  <si>
    <t>Total Shareholders' Equity</t>
  </si>
  <si>
    <t>Total Liabilities and Stockholders' Equity</t>
  </si>
  <si>
    <t>Consolidated Balance Sheet (Parenthetical)</t>
  </si>
  <si>
    <t>Dec. 31, 2014USD ($)$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Impairment of notes receivable | $</t>
  </si>
  <si>
    <t>Impairment of notes receivable from stockholders | $</t>
  </si>
  <si>
    <t>Impairment of investment | $</t>
  </si>
  <si>
    <t>Consolidated Statement of Operations</t>
  </si>
  <si>
    <t>11 Months Ended</t>
  </si>
  <si>
    <t>REVENUE</t>
  </si>
  <si>
    <t>Rental income</t>
  </si>
  <si>
    <t>OPERATING EXPENSES</t>
  </si>
  <si>
    <t>Consulting fees</t>
  </si>
  <si>
    <t>Professional fees</t>
  </si>
  <si>
    <t>General and administrative</t>
  </si>
  <si>
    <t>Total Operating Expenses</t>
  </si>
  <si>
    <t>Loss from operations</t>
  </si>
  <si>
    <t>OTHER INCOME (EXPENSE)</t>
  </si>
  <si>
    <t>Interest expense</t>
  </si>
  <si>
    <t>Interest income</t>
  </si>
  <si>
    <t>Loss on impairment of asset</t>
  </si>
  <si>
    <t>Foreign currency gain (loss), net</t>
  </si>
  <si>
    <t>Total Other Income (Expense)</t>
  </si>
  <si>
    <t>Net loss applicable to common stockholders before allocation to non-controlling interest</t>
  </si>
  <si>
    <t>Net loss attributable to non-controlling interest for consolidated variable interest entity</t>
  </si>
  <si>
    <t>Net loss applicable to Canadian Cannabis Corp. common stockholders</t>
  </si>
  <si>
    <t>Loss per share - Basic and Diluted | $ / shares</t>
  </si>
  <si>
    <t>Weighted Average Number of Shares Outstanding - Basic and Diluted | shares</t>
  </si>
  <si>
    <t>Consolidated Statement of Comprehensive Loss</t>
  </si>
  <si>
    <t>Statement of Comprehensive Income [Abstract]</t>
  </si>
  <si>
    <t>NET LOSS</t>
  </si>
  <si>
    <t>Foreign currency translation</t>
  </si>
  <si>
    <t>TOTAL COMPREHENSIVE LOSS</t>
  </si>
  <si>
    <t>Consolidated Statement of Shareholders Equity - 11 months ended Dec. 31, 2014 - USD ($)</t>
  </si>
  <si>
    <t>Total</t>
  </si>
  <si>
    <t>Common Stock [Member]</t>
  </si>
  <si>
    <t>Additional Paid-in Capital [Member]</t>
  </si>
  <si>
    <t>Accumulated other Comprehensive Loss [Member]</t>
  </si>
  <si>
    <t>Non-controlling Interest [Member]</t>
  </si>
  <si>
    <t>Accumulated Deficit [Member]</t>
  </si>
  <si>
    <t>Beginning balance at Jan. 20, 2014</t>
  </si>
  <si>
    <t>Common stock issued for cash, value</t>
  </si>
  <si>
    <t>Common stock issued for cash, shares</t>
  </si>
  <si>
    <t>Common stock issued on conversion of notes payable, Value</t>
  </si>
  <si>
    <t>Common stock issued on conversion of notes payable, Shares</t>
  </si>
  <si>
    <t>Common Stock issued in exchange for services, value</t>
  </si>
  <si>
    <t>Common stock issued in exchange for services, shares</t>
  </si>
  <si>
    <t>Shares issued in connection with notes payable,value</t>
  </si>
  <si>
    <t>Shares issued in connection with notes payable,shares</t>
  </si>
  <si>
    <t>Common stock issued to employees</t>
  </si>
  <si>
    <t>Common stock issued to employees (in shares)</t>
  </si>
  <si>
    <t>Amortization of compensation related to issuance of stock options</t>
  </si>
  <si>
    <t>Other comprehensive income</t>
  </si>
  <si>
    <t>Foreign currency translation gain</t>
  </si>
  <si>
    <t>Net loss applicable to Canadian Cannabis Corp.</t>
  </si>
  <si>
    <t>Recapitalization in reverse merger transaction (Note 1), value</t>
  </si>
  <si>
    <t>Non-controlling interest for consolidated variable interest entity</t>
  </si>
  <si>
    <t>Ending balance at Dec. 31, 2014</t>
  </si>
  <si>
    <t>Ending balance (in shares) at Dec. 31, 2014</t>
  </si>
  <si>
    <t>Recapitalization in reverse merger transaction (Note 1), shares</t>
  </si>
  <si>
    <t>Contributed services</t>
  </si>
  <si>
    <t>Consolidated Statement of Cash Flows</t>
  </si>
  <si>
    <t>Dec. 31, 2014USD ($)shares</t>
  </si>
  <si>
    <t>Cash flows from operating activities:</t>
  </si>
  <si>
    <t>Net loss including non-controlling interests</t>
  </si>
  <si>
    <t>Adjustments to reconcile net loss to net cash (used in) operating activities:</t>
  </si>
  <si>
    <t>Depreciation</t>
  </si>
  <si>
    <t>Loss on impairment of notes receivables and investment (note 5)</t>
  </si>
  <si>
    <t>Stock issued for services</t>
  </si>
  <si>
    <t>Stock issued to employees</t>
  </si>
  <si>
    <t>Amortization of debt discount</t>
  </si>
  <si>
    <t>Amortization of compensation for stock options</t>
  </si>
  <si>
    <t>Change in operating assets and liabilities:</t>
  </si>
  <si>
    <t>Accounts payable, accrued liabilities, and accrued stock payable</t>
  </si>
  <si>
    <t>Value of contributed services</t>
  </si>
  <si>
    <t>Net cash (used in) operating activities</t>
  </si>
  <si>
    <t>Cash flows from investing activities:</t>
  </si>
  <si>
    <t>Investment in Growlite</t>
  </si>
  <si>
    <t>Loan to Growlite</t>
  </si>
  <si>
    <t>Investment in building, equipment and construction in progress</t>
  </si>
  <si>
    <t>Loan to related parties</t>
  </si>
  <si>
    <t>Net cash (used in) investing activities</t>
  </si>
  <si>
    <t>Cash flows from financing activities:</t>
  </si>
  <si>
    <t>Proceeds from notes payable to shareholders</t>
  </si>
  <si>
    <t>Repayment of notes payable to shareholders</t>
  </si>
  <si>
    <t>Net cash provided by financing activities</t>
  </si>
  <si>
    <t>Proceeds from sale of common stock</t>
  </si>
  <si>
    <t>Effect of exchange on cash and cash equivalents</t>
  </si>
  <si>
    <t>Change in cash and cash equivalents</t>
  </si>
  <si>
    <t>Cash and cash equivalents at end of period</t>
  </si>
  <si>
    <t>Supplemental disclosure of cash flow information:</t>
  </si>
  <si>
    <t>Interest paid</t>
  </si>
  <si>
    <t>Noncash investing and financing activities:</t>
  </si>
  <si>
    <t>Portion of property paid through shareholder loans</t>
  </si>
  <si>
    <t>Conversion of notes payable into common stock</t>
  </si>
  <si>
    <t>Issuance of shares in connection with notes payable recorded as debt discount | shares</t>
  </si>
  <si>
    <t>Accrual of remediation cost to construction in progress</t>
  </si>
  <si>
    <t>Mortgage payable obtained to purchase building</t>
  </si>
  <si>
    <t>Nature of Operations, History and Presentation</t>
  </si>
  <si>
    <t>Nature of Operations, History and Presentation [Abstract]</t>
  </si>
  <si>
    <t>NATURE OF OPERATIONS, HISTORY AND PRESENTATION</t>
  </si>
  <si>
    <t>1. NATURE OF OPERATIONS, HISTORY AND PRESENTATION Nature of Operations Canadian Cannabis Corp. (“CCC”, “the Company” “we” or “us”) was originally incorporated on September 19, 2011 under the laws of the State of Delaware as Gold Party Payday, Inc. At that time, the Company’s business operations consisted of organizing events and parties in which guests bring their unwanted jewelry, scrap gold and silver, coins and other gold and silver items to sell to the Company at a discount, after which the Company resold the items to refineries. Canada Cannabis Corp. was incorporated in the Province of Ontario, Canada on January 20, 2014. Canada Cannabis Corp. is planning to cultivate and distribute medical marijuana in Canada under regulations established by Health Canada, under a new Commercial Production License. Canada Cannabis Corp.’s planned business is to cultivate Cannabis for medical marijuana purposes and distribute directly to patients throughout Canada and export to international markets, where an existing framework and legislation exists for medical marijuana. Reverse Merger On May 21, 2014, the Company consummated a merger agreement (the “Merger Agreement”) with 2418146 Ontario Inc., an Ontario (Canada) corporation (“GPAY Sub”), which is our wholly-owned subsidiary formed for purposes of consummating the Merger Agreement, and Canada Cannabis Corp. Pursuant to the terms of the Merger Agreement, Canada Cannabis Corp. and GPAY Sub executed and filed Articles of Amalgamation pursuant to the Ontario Business Corporations Act to consummate the amalgamation. Pursuant to the terms of the Merger Agreement, the company resulting from the amalgamation (“CCC-Sub”) is a wholly-owned subsidiary of the Company and retains the Canada Cannabis Corp. name and business, and each of the predecessor companies ceased. Pursuant to the Merger Agreement, the Company agreed to exchange the outstanding common stock of Canada Cannabis Corp. held by its Shareholders for shares of common stock of the Company on a 1:19.5 basis. At the closing of the Merger Agreement, there were approximately 19,822,635 shares of Canada Cannabis Corp. common stock outstanding, which were exchanged for 1,016,503 new shares of the Company’s common stock, par value of $0.000001 per share. At the closing of the agreement, Gold Party Payday, Inc. had 333,350 shares of common stock issued outstanding and no preferred stock. After the effects of the merger transaction as discussed, there were 1,349,853 shares of common stock outstanding. Also on May 21, 2014 (the “Closing Date”), the Company closed a business transfer and indemnity agreement (the “Transfer Agreement”) with Tatum L. Morita, who was our President, CEO, CFO, a director of the Company and our majority shareholder (holding 4,000,000 of 4,333,350 shares of our common stock immediately prior to the closing). Pursuant to the terms of the Transfer Agreement, Ms. Morita (i) returned to the Company 4,000,000 shares of the Company’s common stock, (ii) agreed that outstanding loans made by Ms. Morita to the Company in the aggregate amount of USD $7,100 are satisfied and paid in full, and (iii) agreed to indemnify and hold harmless the Company and CCC-Sub with respect to all liabilities of the Company in existence, arising during, or relating to the period prior to the Closing Date. Pursuant to the terms of the Transfer Agreement, the Company (i) transferred to Ms. Morita the assets of the Company business, as in existence prior to the Closing Date, (ii) paid cash consideration to Ms. Morita in the amount of USD $361,650, and (iii) agreed to, jointly and severally with CCC-Sub, indemnify and hold harmless Ms. Morita with respect to all liabilities of the Company incurred after the Closing Date. As a result of the transactions effected by the Merger Agreement and the Transfer Agreement, (i) the former business of Canada Cannabis Corp. is now the sole business of the Company’s wholly-owned subsidiary of the same name, CCC-Sub, (ii) the Company’s sole business is now to invest in and support the business of its subsidiary, CCC-Sub, and (iii) there was a change of control whereby the former shareholders of Canada Cannabis Corp. obtained a controlling 75% ownership interest in the Company as of the date of the Merger Agreement. The merger completed is being accounted for as a reverse merger and recapitalization in which Canada Cannabis Corp. is deemed to be the accounting acquirer. Consequently, the assets and liabilities and the operations that will be reflected in the historical financial statements prior the merger will be those of Canada Cannabis Corp. and will be recorded at the historical cost basis of Canada Cannabis Corp., and the consolidated financial statements subsequent to completion of the merger include the assets and liabilities of the Company and Canada Cannabis Corp., and the operations of the combined Company from the closing date of the merger. The Company did not recognize goodwill or
any intangible assets in
connection with the transaction. The historical consolidated financial statements include the operations of the accounting acquirer for all periods presented. The Company has retroactively restated the common shares outstanding and weighted average shares outstanding pursuant to 1) the reverse merger share exchange ratio of 1:19.5 and 2) the subsequent special share dividend of 19.5:1. On October 3, 2014 the Company’s common shares had a special share dividend of 19.5:1 for all shareholders of record on that date and the Company has reflected that split in the current share count. Going Concern and Basis of Presentation The accompanying financial statements have been prepared in accordance with generally accepted accounting principles in the United States of America (“U.S. GAAP”) applicable to a going concern, which contemplates the realization of assets and the satisfaction of liabilities in the normal course of business. The Company incurred a net loss of USD $14,727,347 for the period from inception (January 20, 2014) through December 31, 2014.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has total stockholders’ equity of USD $3,407,055. The accompanying consolidated financial statements do not include any adjustments to reflect the recoverability and classification of recorded asset amounts and classification of liabilities that might be necessary should the Company be unable to continue as a going concern. The Company is hopeful that it will continue to raise capital to continue to execute its plan of becoming a major Company in the Medical Marijuana market in Canada, but there is no assurance that this can be achieved.</t>
  </si>
  <si>
    <t>Summary of Significant Accounting Policies</t>
  </si>
  <si>
    <t>Summary of Significant Accounting Policies [Abstract]</t>
  </si>
  <si>
    <t>SUMMARY OF SIGNIFICANT ACCOUNTING POLICIES</t>
  </si>
  <si>
    <t>2. SUMMARY OF SIGNIFICANT ACCOUNTING POLICIES The financial statements include the results of the Company from inception on January 20, 2014 through December 31, 2014. This summary of significant accounting policies is presented to assist the reader in understanding and evaluat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he Company performs ongoing reassessments of whether it is the primary beneficiary of a VIE, which includes consideration of whether the Company has acquired or divested the power to direct the most significant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 has assessed its investment in Growlite Canada (see Note 5) and its relationship with 2264793 Ontario Inc. (see Note 11) with regard to whether it is the primary beneficiary of these entities. The Company believes it is not the primary beneficiary of Growlite Canada, as Silvio Serrano is the primary beneficiary of Growlite as he meets the power criterion by making all of the ongoing operating decisions for the company, is in control of the bank account and is responsible for driving the company’s sales and marketing strategy. Mr. Serrano also meets the losses/benefits criterion by having both the right to receive benefits and the obligation to absorb losses through his 55% ownership of the company. Given these facts CCC accounts for its Growlite though the equity method of accounting and does not consolidate Growlite in its financial statements. The Company was not able to obtain reliable financial information from Growlite and has now made the determination to write off all loans, receivables and investment. As such, no Growlite financial information is presented. The Company believes that it is in fact the primary beneficiary of 2264793 Ontario, Inc. and accordingly, consolidates the entity in its Consolidated Financial Statements. See “Principles of Consolidation”. It is owned by several of our directors, officers, and shareholders: Benjamin Ward, John Esteireiro, Silvio Serrano, and Scott Keevil. 2264793 Ontario Inc. is managed for the benefit of the CCC shareholders by CCC officers, directors and employees who make all of decisions relating to the building and the financing thereof. CCC has invested in the building and pays the bills, loans and mortgage associated with the building, it has the rights to receive the benefits and will absorb any losses and as such is considered to be a VIE and is consolidated in these Financial Statements. The Summary Balance Sheet and Income Statement information for 2264793 Ontario Inc. which is included in the accompanying Consolidated Financial Statements is as follows.
December 31,
2014
ASSETS
Current Assets
Cash $ 16,354
Total Current Assets 16,354
Other Assets
Shareholder notes 32,676
Buildings and equipment, net 12,465,507
Total Other Assets 12,498,183
Total Assets $ 12,514,537
LIABILITIES AND STOCKHOLDERS’ EQUITY
Liabilities
Accounts payable and accrued liabilities $ 223,961
Inter-company loans (eliminated in consolidation) 4,494,946
Customer Deposits 42,975
Mortgage 8,083,060
Total Liabilities 12,844,942
Commitments and Contingencies
Stockholders’ Equity
Common stock 1
Accumulated other comprehensive income 17,636
Accumulated deficit (348,042 )
Total Stockholders’ Equity (Deficit) (330,405 )
Total Liabilities and Stockholders’ Equity $ 12,514,537
Inception
(January 20, 2014)
Through
December 31,
REVENUE
Rental income $ 136,618
OPERATING EXPENSES
General and administrative 139,358
Total Operating Expenses 139,358
Loss from operations (2,740 )
OTHER EXPENSE
Interest expense (345,302 )
Total Other Expense (345,302 )
Net loss attributable to non-controlling interest for consolidated variable interest entity $ (348,042 ) Principles of Consolidation The accompanying consolidated financial statements include Canadian Cannabis Corp. (formerly, Gold Party Payday, Inc.) and Canada Cannabis Corp., our wholly-owned subsidiary. All significant intercompany balances and transactions have been eliminated in consolidation. The Company also consolidates any variable interest entities (VIEs), of which it is the primary beneficiary, as defined. In accordance with ASC 810-10-25, the Company believes that it meets the definition of the primary beneficiary for 2264793 Ontario Inc. and consolidates the entity in its Consolidated Financial Statements. The equity of the consolidated VIE has been segregated and disclosed as non-controlling interest. See “Variable Interest Entities” Accounting Method The Company’s consolidated financial statements are prepared using the accrual basis of accounting in accordance with accounting principles generally accepted in the United States of America. Use of Estimates The preparation of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ctual results could differ from those estimates. Significant estimates include assumptions for the Company’s valuation of stock compensation, warrants, options and the valuation of Growlite. To the extent there are material differences between the estimates and the actual results, future results of operations will be affected. Property and Equipment Building and land are stated at cost less accumulated depreciation. Depreciation is computed by the straight-line method over the estimated useful lives of the relevant asset, generally 20 years. Cash and cash equivalents The Company considers all highly liquid investments with an original maturity of three months or less as cash equivalents. The Company holds cash balances in both U.S. Dollars (USD) and Canadian Dollars (CAD) and places its cash equivalents with high credit quality financial institutions. All amounts in as deposits are insured up to CAD $100,000 by the Canadian Deposit and Insurance Corporation (CDIC), with Bank of Montreal (BMO) as a Member Institution. As of December 31, 2014 the Company’s cash balances held at Canadian banks was approximately CAD $20,716(USD $17,813). Prepaid expenses Prepaid expenses were CAD $234,535, (USD $201,677) as of December 31, 2014. The prepaid expenses primarily reflect insurance premiums that are being amortized over the life of the insurance policies.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payables, notes receivable, notes payable and accrued expenses. The carrying values of cash, accounts payables, notes receivable, notes payable and accrued expenses approximate their fair value due to their short maturitie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rough December 31, 2014, the Company recorded an impairment loss on its long-lived assets relating to its investment, loan and receivable from Growlite in the amount of $3,577,295. See Note 5. There can be no assurances of demand for the Company’s products or services, which could result in a further impairment of long-lived assets in the future. Imputed Interest on Related Party Non Interest Bearing Debt In accordance with ASC Subtopic 835-30, the Company expenses imputed interest on all related party non-interest bearing debt. The imputed interest on each note is calculated by determining the difference between the face value of the note and the present value of the note which is derived by using a discount rate equal to prevailing interest rates on similar debt issued. The imputed interest amount is amortized and expensed over the term of each note.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See note 13).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Revenue recognition Revenue is expected to be recognized on an accrual basis as earned under contract terms. Revenue from real estate properties is recognized during the period in which the premises are occupied and rent is due from tenants. Rental revenue is recognized on a straight-line basis over the term of the lease Advertising costs Advertising costs are expensed as incurred. No advertising costs were incurred during the period from inception (January 20, 2014) through December 31, 2014. Foreign Currency Transactions and Translation The Company’s principal country of operations is Canada. The financial position and results of operations of the Company are determined using the local currency, Canadian Dollars (“CAD”) as the functional currency. The results of operations denominated in foreign currency are translated at the average rate of exchange during the reporting period. Assets and liabilities denominated in foreign currencies at the balance sheet date are translated at the exchange rates prevailing at the balance sheet date. The results of operations are translated from CAD to US Dollar (“USD”)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USD reporting currency are dealt with as a component of accumulated other comprehensive income (loss). Translation adjustments net of tax totaled USD $948,247 for the period from inception (January 20, 2014) through December 31, 2014, which is recorded in accumulated other
comprehensive income on the balance sheet. As of December 31, 2014, the exchange rate was CAD .8599 per U.S. Dollar. The average exchange rate for the period from inception (January 20, 2014) through December 31, 2014 was CAD .9058. Comprehensive Income (Loss) Comprehensive income (loss) is defined as all changes in stockholders' equity (deficit), exclusive of transactions with owners, such as capital investments. Income includes net income or loss, changes in certain assets and liabilities that are reported directly in equity such as translation adjustments on investments in foreign subsidiaries and unrealized gains (losses) on available-for-sale securities. The Company had other comprehensive income of USD $948,247 and total comprehensive loss of USD $13,779,100 for the period from inception (January 20, 2014) through December 31, 2014, respectively. Loss per share The Company computes net earnings (loss) per share in accordance with ASC 260, “Earnings per Shar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period from inception (January 20, 2014) through December 31, 2014, there were 300,000 options and 400,000 warrants outstanding, but due to the Net loss, no potentially dilutive common shares are calculated as outstanding during the period. Business Segments The Company expects to operate two reportable business segments - a planned Medical Marijuana Cultivation business and a planned Horticultural Lighting Business. Recently Issued Accounting Standards In June 2015, the FASB has issued ASU 2015-10, Technical Corrections and Improvements In April 2015, the FASB issued ASU 2015-03 (ASC Subtopic 835-30), Interest-Imputation of Interest: Simplifying the Presentation of Debt Issuance Costs. In February 2015, the Financial Accounting Standards Board issued ASU 2015-02, Consolidation (Topic 810): Amendments to the Consolidations Analysis In January 2015, the Financial Accounting Standards Board issued ASU 2015-01, Income Statement-Extraordinary and Unusual Items. On June 10, 2014, the Financial Accounting Standards Board (FASB) issued Accounting Standards Update 2014-10, Development Stage Entities (Topic 915): Elimination of Certain Financial Reporting Requirements, Including an Amendment to Variable Interest Entities Guidance in Topic 810, Consolidation In August 2014, the Financial Accounting Standards Board (“FASB”) issued Accounting Standards Update (“ASU”) 2014-15, Presentation of Financial Statements - Going Concern.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In May 2014, the “FASB” issued ASU 2014-09 Revenue from Contracts with Customers,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We have reviewed all recently issued, but not yet effective, accounting pronouncements and do not believe the future adoption of any such pronouncements may be expected to cause a material impact on our financial condition or the results of our operations.</t>
  </si>
  <si>
    <t>Business Formation</t>
  </si>
  <si>
    <t>Business Formation [Abstract]</t>
  </si>
  <si>
    <t>BUSINESS FORMATION</t>
  </si>
  <si>
    <t>3. BUSINESS FORMATION On January 20, 2014, Canada Cannabis Corp. was formed and the following appointments were made: ● Benjamin Ward was appointed as a director and the Principal Executive and Financial Officer of Canada Cannabis Corp.; ● John Esteireiro was appointed Chief Operating Officer of Canada Cannabis Corp.; and, ● Peter Strang was appointed as a director of Canada Cannabis Corp. In connection with the merger of Canada Cannabis Corp. with the Company as effected by the Merger Agreement (see Note 1), the following changes in management occurred: ● Tatum Morita, a former officer and director of the Company resigned her positions as the Company’s President, CEO and CFO effective May 20, 2014, and resigned her position as a director of the Company effective June 10, 2014; ● Richard J. Hitt, the former Secretary and director of the Company resigned his positions effective May 20, 2014; ● Benjamin Ward was appointed as a director and the President and CEO of the Company effective May 20, 2014; ● John Esteireiro was appointed as the COO of the Company effective May 20, 2014, and was appointed as a director of the Company effective June 10, 2014; ● Peter Strang was appointed as a Vice-President of the Company effective May 20, 2014, and was appointed as a director of the Company effective June 10, 2014; ● Silvio Serrano was appointed as a Vice-President of the Company effective May 20, 2014, and was appointed as a director of the Company effective June 10, 2014 and resigned from all positions on November 19, 2014; ● Dale Rasmussen was appointed as a director of the Company effective June 10, 2014; Subsequent and unrelated to the merger of Canada Cannabis Corp. with the Company, Richard Wachsberg was appointed as a director of the Company effective January 13, 2015. On August 24, 2015 John Esteireiro resigned as COO and director of the Company.</t>
  </si>
  <si>
    <t>Prepaid Expenses</t>
  </si>
  <si>
    <t>Prepaid Expenses [Abstract]</t>
  </si>
  <si>
    <t>PREPAID EXPENSES</t>
  </si>
  <si>
    <t xml:space="preserve">4. PREPAID EXPENSES Prepaid expenses are summarized as follows (in USD): December 31, Prepaid Insurance 195,441 Prepaid Other 6,236 201,677 </t>
  </si>
  <si>
    <t>Investment in Growlite [Abstract]</t>
  </si>
  <si>
    <t>INVESTMENT IN GROWLITE</t>
  </si>
  <si>
    <t>5. INVESTMENT IN GROWLITE On March 31, 2014, the Company acquired a 45% equity interest in Growlite Canada for CAD $1 million (approximately USD $900,000) cash investment. Additionally, the Company made a CAD $3 million (approximately USD $2.7 million) loan for operating capital and business expansion. The loan bears interest at 2% to be paid quarterly, while the entire principle amount and any remaining interest matures March 31, 2024. See further discussion of this investment and loan in Note 10. The Company accounts for this investment under the equity method of accounting, however management will continue to reevaluate the relationship every reporting period, given changes in circumstances, to determine whether its investment represents a variable interest and whether the Company would be considered the primary beneficiary. If this were deemed to be the case at any time, consolidation would be required. Under the equity method of accounting, the Company records its investment at cost and at each reporting period is subsequently adjusted to include the investor’s pro rata share of post-acquisition earnings or losses. The Company has estimated that the investee had a net loss of $40,168 for the nine months ended December 31, 2014, and utilizing the equity method would record a decrease in the investment value. The Company has reviewed this investment for impairment and had made the determination that due to unfavorable changes in the market, the Company would write the investment down to $800,000 which approximated the carrying value of Growlite’s inventory at December 31, 2014. The Company had a security agreement and physical custody of the inventory in 2015. Subsequent to this analysis the Company was informed that a manufacturer’s defect has been identified in Growlite’s most popular fixture that has resulted in the request for all customers to stop using the product. Given the uncertainty of the value of the remaining inventory and the financial and reputational harm Growlite will incur, the Company has written its investment to zero and fully provide a reserve against the loan and receivable due from Growlite.</t>
  </si>
  <si>
    <t>Commitments and Contingencies</t>
  </si>
  <si>
    <t>Commitments and Contingencies [Abstract]</t>
  </si>
  <si>
    <t>COMMITMENTS AND CONTINGENCIES</t>
  </si>
  <si>
    <t>6. COMMITMENTS AND CONTINGENCIES Operating Leases and Long term Contracts The Company previously rented temporary office space for its corporate needs. The Company entered into a month-to-month lease agreement on January 20, 2014 to lease 1,100 square feet of office space located at 2368 Lakeshore Road West, Oakville, Ontario, Canada L6L 1H5 for an annual rate of CAD $25,200, paid monthly. The Company paid approximately CAD $18,900 (USD $17,120) for the lease of our corporate offices at this location for the twelve months ended December 31, The Company had installed temporary office trailers located at 100 Rutherford Road South, Brampton, Ontario, Canada L6W 2J2 for use during renovation of the building on the same premises. There were two office trailers installed at the premises, each measuring 60’ x 12’, for a total area of 1,440 square feet. The trailers were rented from Miller Trailers for a total cost of CAD $22,119 (approximately USD $20,035). The trailers were removed in December 2014. The Company currently maintains our corporate offices in an industrial building located in Brampton, Ontario which is owned by 2264793 Ontario Inc., an affiliated company that is consolidated as VIE (see Note 2 to the Financial Statements, Variable Interest Entities). The Company does not pay any rent for this space. Consulting and Professional Services The Company has entered into consulting and professional services agreements with Ben Ward, CEO, John Esteireiro, Former COO, Silvio Serrano, Former VP, Mariana Bracic, Legal Counsel and Peter Strang, VP who are also founding shareholders. Each contract has an indefinite term and requires payment of CAD $10,000 per month, to be paid in advance of the month of service. The cumulative effect of these agreements is a CAD $50,000 (approximately USD $45,290) per month commitment for professional services. During the twelve months ended December 31, 2014, these parties have agreed to waive a portion of the payments due under these contracts, in the cumulative amount of CAD $320,000 (approximately USD $289,856). These amounts have been recorded as contributed services for the twelve months ended December 31, 2014. For the period from inception (January 20, 2014) through December 31, 2014, the Company has recognized CAD $450,000 (USD $407,610) of expense related to the above referenced consulting and professional services agreements, respectively, recorded within consulting fees and professional fees in the accompanying statement of operations. The agreements have options for termination by either party. Should the Company initiate the termination of one of these contracts, it may be required to pay the respective consultant the equivalent of a year of service, or CAD $120,000 (approximately USD $108,696), upon termination. Employment Agreements On March 21, 2014, the Company entered into an employment agreement with Ben Ward, CEO. This agreement replaced the consulting agreement discussed in the preceding paragraph, which had been entered into on January 21, 2014, which terminated with execution of the employment agreement. Pursuant to the terms of the employment agreement, Mr. Ward continues in his role as CEO with a salary of CAD $120,000 (approximately USD $108,696) per year, in addition to being eligible to earn achievement based bonuses. The Company has agreed to indemnify Mr. Ward for all acts or decisions made by him in good faith while performing services for the Company. The Company may terminate this agreement upon one year’s written notice, or by payment in lieu of notice of one year of salary. On September 8, 2014 the Company entered into 5 year employment agreements with Aubrey Bradley, Sheldon Aberman and Nathan Nienhaus employing them as officers of the Company. The agreements provide for common shares to be issued in addition to performance bonuses. The Company may terminate the agreements by payment in lieu of notice of two times their salary for the remainder of the contract plus earned bonuses. The agreements provide for salary to be accrued at the rate of CAD $12,500 (approximately USD $11,300) for Mr. Bradley and Aberman until CCC receives a License to Cultivate under the Health Canada MMPR at which point the accrued amounts are due and payable in 15 days. Mr. Nienhaus’s agreement is CAD $14,000 (approximately USD $12,600) monthly. Concurrent with the License to Operate issued by Heath Canada there is a salary increase to CAD $16,667 (approximately USD $15,100) for all three employees for the remainder of the Contract. All three are eligible to earn achievement based bonuses and are all eligible to receive 600,000 shares over a 4 year period. The Company has agreed to indemnify the employees for all acts or decisions made by them in good faith while performing services for the Company.</t>
  </si>
  <si>
    <t>Stock Holders' Equity</t>
  </si>
  <si>
    <t>Stock Holders' Equity [Abstract]</t>
  </si>
  <si>
    <t>STOCK HOLDERS' EQUITY</t>
  </si>
  <si>
    <t>7. STOCK HOLDERS’ EQUITY Preferred Stock The Company is authorized to issue 5,000,000 shares of preferred stock, par value $0.000001. No shares of preferred stock have been issued or are outstanding, and no rights, privileges or preferences have been determined and designated by the board of directors. Common Stock The Company is authorized to issue 95,000,000 shares of common stock, par value $0.000001. Common Stock Sales On January 20, 2014, the Company issued 16,471,163 shares of common stock to its founders for cash consideration of CAD $0.001 per share, for a total of approximately CAD $16,500 (USD $14,800). Between January 21, 2014 and February 1, 2014, the Company issued 404,976 shares of its common stock for cash consideration of CAD $1.00 per share, for a total of approximately CAD $405,000 (USD $367,000). Between February 2, 2014 and February 14, 2014, the Company issued an additional 223,509 shares of its common stock for cash consideration of CAD $2.00 per share, for a total of approximately CAD $447,000 (USD $403,000). On February 11, 2014, the Company issued 10,000 shares of its common stock for cash consideration of CAD $1.10 per share, for a total of approximately CAD $11,000 (USD $9,900). Prior to June 30, 2014 the Company issued an additional 1,968,386 shares of its common stock for cash consideration of USD $3.00 per share for a total of approximately USD $6.1 million. On July 4, 2014, the Company issued a promissory note to Wildhaus Capital Schweiz AG, in the amount of USD $1,250,000 to formalize two loans made by Wildhaus Capital Schweiz AG. On August 15, 2014, Wildhaus Capital Schweiz AG agreed to a convert USD $750,000 of the debt to equity for the 250,000 shares of the Company’s common stock at a price of USD $3.00 per share, based on the prevailing per share price of similar stock sold during this period. In September 2014, Wildhaus Capital Schweiz AG agreed to convert the remaining USD $500,000 of the debt for an additional 166,667 shares of the Company’s common stock. During the three months ended September 30, 2014, the Company sold an additional 382,400 shares of its common stock for cash consideration of USD $3.00 per share, or approximately USD $1.15 million. During the three months ended December 31, 2014, the Company sold an additional 246,001 shares of its common stock for cash consideration of USD $3.00 per share, or approximately USD $738,000, the Company also sold 15,000 shares of its common stock for cash consideration of USD $2.50 per share, or approximately USD $37,500 and the Company sold 2,500 shares of its common stock for cash consideration of USD $2.00 per share, or approximately USD $5,000. In addition to the above, On November 10, 2014 the Company entered into Subscription Agreements (collectively, the “Subscription”) with two accredited investors for a total of USD $300,000 whereby the Company issued an aggregate of 200,000 shares of our common stock, 1.2 million warrants to purchase our common stock and committed to issue another 800,000 warrants to purchase our common stock to the investors. Under the terms of the Subscription, each of the investors paid USD $150,000 and received 100,000 shares of our common stock, 200,000 A Warrants to purchase common shares at $1.50 per share for a five year period, 400,000 B Warrants to purchase common shares at $3.00 per share for a five year period and, upon the exercise of no less than 10,000 of the B Warrants, the Company will issue to the investor 400,000 C Warrants to purchase common shares at $3.00 per share. Each of the warrants is exercisable for a five year period from issuance. One of the investors who participated in this transaction was Richard Wachsberg, who was subsequently appointed to our Board of Directors. Noncash Equity Transactions In March 2014, the Company issued 150,000 shares of its common stock to TDM Financial for advisory services to be provided to the Company over a period of one year. Based on the prevailing per share price of similar stock sold during this period, the compensatory stock was valued at CAD $1.00 per share (USD $0.91 per share), for a total of approximately USD $137,160. The Company originally intended to amortize the expense over the life of the however, the Company determined that the appropriate treatment was to recognize the full amount of the professional fee expense because the services were completed and expensed the remaining amount during the year ended December 30, 2014. In April 2014, the Company issued 15,000 shares of its common stock to an individual
for services provided. Based on the prevailing per share price of similar stock sold during this period, the compensatory stock was valued at USD $3.00 per share, for a total of approximately USD $45,000, which was expensed as professional fees at issuance. In June 2014, the Company issued a total of 250,000 shares of its common stock to an individual for services to be provided to the Company over a period of two years. Based on the prevailing per share price of similar stock sold during this period, the compensatory stock was valued at USD $3.00 per share for a total of approximately USD $750,000. The Company originally intended to amortize the expense over the life of the contract however, the Company determined that the appropriate treatment was to recognize the full amount of the professional fee expense because the services were completed and expensed the remaining amount during the year ended December 30, 2014. In addition to the April and June transactions above, during the three months ended June 30, 2014, the Company issued 466,666 shares of its common stock for professional services provided to the Company. The fair market value of the compensatory stock was valued at USD $3.00 per share, for a total of approximately USD $1,400,000, which was expensed as professional fees at issuance. On October 1, 2014, the Company issued a total of 750,000 shares of our common stock to three individuals pursuant to their employment agreements. The fair market value of the stock at the time of the grants was $1.13 per share and a total of $847,500 was expensed for the share issuance. The employment agreements provide for further issuances of common shares of 100,000 shares on each of their first, second and third anniversaries and 50,000 shares on their fourth anniversary. The company has valued the total of these issuances to these three individuals using the same $1.13 per share. The total incremental expense over the 5 years is $1,186,500. The company is accruing for the related compensation over the vesting periods as they are earned and has recorded an accrued stock payable and professional fee expense of $209,992 in 2014. On October 3, 2014 the Board of Directors approved the grant of 330,000 shares of our common stock to five individuals who are either employees, contractors or directors as compensation for services provided to the Company during the start-up phase of the business. The fair market value of the stock at the time of the grant was $1.13 per share and a total of USD $372,900 was expensed as professional fees for the share issuance. On October 30, 2014 the Company issued of 500,000 shares of our common stock for services provided to the Company during the start-up phase of the business. The fair market value of the stock at the time of the grant was $3.00 per share and a total of USD $1,500,000 was expensed as professional fees for the share issuance. On November 21, 2014 the Company and 2264793 Ontario Inc., a consolidated VIE of the Company, jointly issued a promissory note to Crimson Capital, LLC for CAD $600,000 (USD $515,940) to be used for various expenses related to our Brampton property. The note bears a 54% per annum interest rate and matured on February 21, 2015, however the Company had the ability to extend the note on a month-by-month basis. The loan was repaid in June 2015. Under a referral agreement signed on November 1, 2014, Crimson Capital Investments, LLC was given 100,000 shares of our common stock as a fee for arranging the financing. The fair market value of the stock at the time of the grant was USD $300,000. This value was used to determine a relative fair market value to be ascribed between the loan and shares and resulted in $189,698 being recorded as a debt discount. The debt discount is being amortized over the original term of the note, the Company recorded an expense of $86,880 in 2014. In addition to the October and November transactions above, during the three months ended December 31, 2014, the Company issued an additional 301,239 shares of its common stock for services valued at USD $3.00 per share, or approximately USD $903,717 which was expensed as professional fees. Options: On October 1, 2014 the Company issued 600,000 options to an employee to purchase shares of our common stock at $1.13 per share for a period of seven years. 250,000 of the options vested immediately and 100,000 options vest each subsequent year for three years and 50,000 vest after four years. On the date of the grant, the Company valued the options at USD $676,293 using the Black-Scholes option pricing model with the following assumptions: expected life of the options of 7 years, expected volatility of 226.68%, risk-free rate of 2.12% and no dividend yield. The expected volatility was estimated by calculating the standard deviation of daily price changes in our stock from the date of the merger to the date of the grant and the seven year constant maturity treasury rate on the date of the grant was used for the risk free rate. An expense of USD $329,852 was recognized based on the options that had vested during the year ended December 31, 2014. On October 1, 2014 the Company issued 50,000 options to an employee to purchase shares of our common stock at $1.13 per share for a period of five years, all of which vested immediately. On the date of the grant, the Company valued the options at USD $55,890 using the Black-Scholes option pricing model with the following assumptions: expected life of the options of 5 years, expected volatility of 226.68%, risk-free rate of 1.69% and no dividend yield. The expected volatility was estimated by calculating the standard deviation of daily price changes in our stock from the date of the merger to the date of the grant and the five year constant maturity treasury rate on the date of the grant was used for the risk free rate. An expense of USD $55,890 was recognized based on the options that had vested during the year ended December 31, 2014. A summary of the options issued as of December 31, 2014 is as follows:
December 31, 2014
Shares Weighted Average Exercise Price Intrinsic Value
Outstanding at beginning of period - $ - $ -
Issued 650,000 $ 1.13 $ 734,500
Exercised - - -
Forfeited - - -
Expired - - -
Outstanding at end of period 650,000 $ 1.13 $ 734,500
Exercisable at end of period 300,000 $ 1.13 $ 339,000
Options expected to vest
350,000 $ 1.13
$ 395,500
December 31, 2014
Number of Options Weighted Average Weighted Average Shares Exercisable
650,000 6.60 $ 1.13 300,000
650,000 6.60 $ 1.13 300,000 The remaining expense of the unvested options anticipated to be amortized over the vesting schedule is $394,504 Warrants: On November 10, 2014, the Company issued an aggregate of 1.2 million warrants to purchase common stock and committed to issue another 800,000 warrants to purchase our common stock. The investors received 200,000 A Warrants to purchase common shares at $1.50 per share for a five year period, 400,000 B Warrants to purchase common shares at $3.00 per share for a five year period and, upon the exercise of no less than 100,000 of the B Warrants, the Company will issue to the investor 400,000 C Warrants to purchase common shares at $3.00 per share. Each of the warrants is exercisable for a five year period from issuance. A summary of the warrants issued as of December 31, 2014 is as follows:
December 31, 2014
Shares Weighted Average Exercise Price Intrinsic Value
Outstanding at beginning of period - $ - -
Issued 2,000,000 $ 2.70 $ 5,400,000
Exercised - - -
Forfeited - - -
Expired - - -
Outstanding at end of period 2,000,000 $ 2.70 $ 5,400,000
Exercisable at end of period 1,200,000 $ 2.50 $ 3,000,000
December 31, 2014
Number of Warrants Weighted Average Weighted Average Shares Exercisable
2,000,000 4.83 $ 2.70 1,200,000
2,000,000 4.83 $ 2.70 1,200,000 Total Common Shares On June 16, 2014 a majority of the shareholders of the Company by written consent authorized a special dividend, whereas each of the shareholders of the common stock of the Company would receive 19.5 shares for every share of Company common stock owned. The Company filed a corporate action with FINRA on June 19, 2014 in relation to the declared stock dividend. The dividend is payable on receipt of all necessary approvals, if any, to the holders of record of all the issued and outstanding shares of common stock as of the close of business on September 30, 2014, in the amount of 19.5 shares of common stock per one (1) share of common stock held. The dividend was approved by FINRA and became effective on October 3, 2014, as such, the effects of the dividend have been reflected retroactively in the consolidated financial statements. The total shares issued and outstanding on December 31, 2014 were 29,703,832</t>
  </si>
  <si>
    <t>Income Taxes</t>
  </si>
  <si>
    <t>Income Taxes [Abstract]</t>
  </si>
  <si>
    <t>INCOME TAXES</t>
  </si>
  <si>
    <t>8. INCOME TAXES The Company’s income tax provision differs from the amount resulting from the application of the Canadian statutory income tax rate. A reconciliation of the combined Canadian federal and provincial income tax rates, as well as the United States federal and state income tax rates, with the Company’s effective tax rate is as follows:
Period from January 20, 2014 (date of incorporation) to December 31, 2014
$ %
Loss before income taxes (14,727,347 )
Combined statutory rate 34.00 %
(5,007,298 ) 34.00
Permanent differences, non-deductible - -
Change in valuation allowance 5,007,298 (34.0 )
Deferred income tax provision - - The Company’s Canadian non-capital loss carry-forward and expiration date is as follows: $4,413,000 – 2034 Deferred income tax asset/(liability) The tax effects of temporary differences that give rise to significant portions of future tax assets or liabilities are as follows:
As of December 31,
Temporary differences $ -
Non-capital loss carry-forward and other 1,167,000
Less: Valuation allowance (1,167,000 )
$ - At December 31, 2014, the company recorded a 100% valuation allowance against the deferred income tax asset attributed to the non-capital loss due to the uncertainty surrounding its ultimate realization.</t>
  </si>
  <si>
    <t>Earnings (Loss) Per Share</t>
  </si>
  <si>
    <t>Earnings (Loss) Per Share [Abstract]</t>
  </si>
  <si>
    <t>EARNINGS (LOSS) PER SHARE</t>
  </si>
  <si>
    <t>9. EARNINGS (LOSS) PER SHARE FASB ASC Topic 260, Earnings Per Share Basic earnings (loss) per share are computed by dividing net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300,000 options and 400,000 warrants outstanding for the period from inception (January 20, 2014) through December 31, 2014, but due to the Net loss they are not included. Therefore, there was no difference in the basic and dilutive earnings (loss) per share. The following table sets forth the computation of basic and diluted net income per share: For the Period from Inception (January 20, 2014) through December 31, Net loss $ (14,727,347 ) Basic weighted average outstanding shares of common stock 24,717,445 Dilutive effect of common stock equivalents - Diluted weighted average common stock equivalents 24,619,799 Net loss per share of voting and nonvoting common stock Basic and Diluted $ (0.60 )</t>
  </si>
  <si>
    <t>Related Party Transactions</t>
  </si>
  <si>
    <t>Related Party Transactions [Abstract]</t>
  </si>
  <si>
    <t>RELATED PARTY TRANSACTIONS</t>
  </si>
  <si>
    <t>10. RELATED PARTY TRANSACTIONS Investment in Growlite As discussed in Note 5, on March 31, 2014, the Company has a 45% equity interest in Growlite Canada for CAD $1 million (approximately USD $900,000). Additionally, the Company made a CAD $3 million (approximately USD $2.7 million) loan and has a CAD $160,000 (approximately USD $140,000) receivable. The loan bears interest at 2% to be paid quarterly, while the entire principle amount and any remaining interest matures March 31, 2024. Prior to the equity investment and loan, Growlite Canada was wholly-owned by Silvio Serrano, who remains the owner of 55% of the ownership interest in Growlite Canada and is Growlite Canada’s President, CEO and sole director. At the time of the transaction, Mr. Serrano held a 6.4% equity interest in the Company (which he currently holds) and served as a vice president and director until he resigned in November 2014. During the year, Growlite advanced Mr. Serrano, his brother and a company controlled by Mr. Serrano $1,635,705 CAD (approximately USD $1,480,000). In addition, during the year, CAD $810,000 (approximately USD $734,000) was advanced by Growlite to NAC Construction Inc. an entity owned by Peter Strang who is an officer and director of the Company and owner of 6.4% of the Company’s common stock. Legal and Other Services One of the five shareholders, Mariana Bracic, who is a common law spouse of Ben Ward 9 the CEO and a director of the Company and owner of 6.4% of the Company’s common stock, disclosed in Note 5 as being under a Consulting and Professional services contract also provides legal and other services for the Company. For the period from inception through December 31, 2014, this shareholder was paid, either as an individual or through MBL Legal, an entity controlled by the individual, approximately CAD $125,000 (USD $113,225) for services rendered, which includes the amounts paid under the disclosed contract. Promissory Notes Made by the Company At various times throughout the year ended December 31, 2014, Benjamin Ward, the Company’s CEO and a director and owner of 6.4% of the Company’s common stock, advanced amounts to the Company in the form of short-term loans to help the Company with operating capital as needed. On December 15, 2014 these notes, totaling CAD $334,869 (USD $287,953) were consolidated into a one-year interest free note. The note matures December 15, 2015 but the Company may prepay the note upon receiving adequate funding. At various times throughout the year ended December 31, 2014, John Esteireiro advanced amounts to the Company in the form of short-term loans to help the Company with operating capital as needed. On December 15, 2014 these notes, totaling CAD $1,150,000 (USD $988,885) were consolidated into a one-year interest free note. The note matures December 15, 2015 but the Company may prepay the note upon receiving adequate funding. John Esteireiro owns 6.4% of the Company’s common stock and served as a director and COO of the Company until his resignation on August 24, 2015. At various times throughout the year ended December 31, 2014, Silvio Serrano advanced amounts to the Company in the form of short-term loans to help the Company with operating capital as needed (each of which is described in detail above). On December 15, 2014 these notes, totaling CAD $144,000 (USD $123,826) were consolidated into a one-year interest free note. The note matures December 15, 2015 but the Company may prepay the note upon receiving adequate funding. This promissory note remains outstanding as of the date of this Annual Report. At various times throughout the year ended December 31, 2014, Benedetto Fuschino advanced amounts to the Company in the form of short-term loans to help the Company with operating capital as needed. On December 15, 2014, these notes, totaling CAD $70,000 (USD $60,193), were consolidated into a one-year interest free note. The note matures December 15, 2015, but the Company may prepay the note upon receiving adequate funding. At various times throughout the year ended December 31, 2014, Midnight Capital and Scott Keevil advanced amounts to the Company in the form of short-term loans to help the Company with operating capital as needed. On December 15, 2014, these notes, totaling CAD $89,658 (USD $77,097), were consolidated into a one-year interest free note. The note matures December 15, 2015, but the Company may prepay the note upon receiving adequate funding. The imputed interest amount on the above noted loans totaled CAD $33,505 (USD $28,810). A total of CAD $4,705 was expensed. On July 4, 2014, the Company
issued a promissory note to Wildhaus Capital Schweiz AG, in the amount of USD $1,250,000 to formalize two loans made by Wildhaus Capital Schweiz AG in the amounts of USD $750,000 on June 9, 2014 and USD $500,000 on June 18, 2014, payable upon sufficient capitalization of the company, bearing a ten percent (10%) annual interest rate. On September 30, 2014, the Company reserved 250,000 shares of its common stock to be held as security for the first USD $750,000 loan advance. On August 15, 2014, Wildhaus Capital Schweiz AG agreed to convert USD $750,000 of the debt to equity for the 250,000 shares of the Company’s common stock at a price of USD $3.00 per share, based on the prevailing per share price of similar stock sold during this period. In September 2014, Wildhaus Capital Schweiz AG agreed to convert the remaining USD $500,000 of the debt for an additional 166,667 shares of the Company’s common stock in full satisfaction of the loan amount due under the note. On November 21, 2014 the Company and 2264793 Ontario Inc., a consolidated VIE of the Company, jointly issued a promissory note to Crimson Capital, LLC for CAD $600,000 (USD $515,940) to be used for various expenses related to our Brampton property. The note bears a 54% per annum interest rate and matured on February 21, 2015, however the Company had the ability to extend the note on a month-by-month basis. The loan was repaid in June 2015. The total interest accrued to December 31, 2014 was CAD$35,507. Under a referral agreement signed on November 1, 2014, Crimson Capital Investments, LLC was given 100,000 shares of our common shares as a referral fee for arranging the financing. The fair market value at the time of grant was USD $300,000. This value was used to determine a relative fair market value to be ascribed between the loan and shares and resulted in $124,689 being recorded as a debt discount. The debt discount is being amortized over the original term of the note, the Company recorded an expense of $86,880 in 2014. In connection with the acquisition of the Brampton Property, the Company loaned to 2264793 Ontario Inc. the amount of CAD $4,259,222 (approximately USD $3,933,000) to fund a portion of the down payment on the Brampton Property (the “Down Payment Loan”). This Down Payment Loan is evidence by a promissory note that was prepared and dated December 31, 2015 made by 2264793 Ontario Inc. in favor of the Company in the amount of CAD $4,259,222 (approximately USD $3,933,000), bearing interest at a rate of 0%.The loan between 2264793 Ontario Inc. and the Company is eliminated on Consolidation and as such, no imputed interest was calculated. 2264793 Ontario Inc. is owned by several of our directors, officers, and shareholders: Benjamin Ward, John Esteireiro, Silvio Serrano, and Scott Keevil. 2264793 Ontario Inc. is considered a VIE (please see Note 2 Variable Interest Entities and Principals of Consolidation for further discussion). During the year, the Company paid NAC Construction, a Company owned by Peter Strang, CAD $ 400,000 ($US 343,960) for work performed on the Brampton property in its role as general contractor. In addition, the Company paid NAC Investments CAD $ 25,594 ($US 22,008) for consulting services. During the year, Scott Keevil incurred expenses of CAD $ 92,690 ($US 79,704) on behalf of CCC. These monies were primarily expense reimbursements for travel, office supplies and office rental space. At year end, the Company owed Mr. Keevil CAD $1,542 ($US 1,326). In addition, the Company paid Midnight Capital Corp, a Company owned by Mr. Keevil a CAD $50,000 ($US 42,995) consulting fee. At year end, the Company owed Midnight Capital CAD $88,116 ($75,771).</t>
  </si>
  <si>
    <t>Property, Plant &amp; Equipment</t>
  </si>
  <si>
    <t>Property, Plant &amp; Equipment [Abstract]</t>
  </si>
  <si>
    <t>11. Property, Plant &amp; Equipment Brampton Property Acquisition Closing On July 4, 2014, 2264793 Ontario Inc., a consolidated VIE of the Company, closed on the purchase (the “Closing”) of real property located at 98-102 Rutherford Road South, Brampton, Ontario (the “Brampton Property”) pursuant to that certain Agreement of Purchase and Sale (the “Purchase Agreement”) entered into by and between the 2264793 Ontario Inc. and I.L. Rosen Limited, Time Holdings Limited and Tanak Group Ltd. (collectively, the “Seller”) on April 1, 2014. 2264793 Ontario Inc. acquired the “Brampton Property” for a total consideration of CAD $14,270,730 (USD $13,390,226), which includes the final adjusted purchase price of CAD $13,421,000 (USD $12,592,924) and land transfer taxes and related surcharges totaling CAD $464,000 (USD $435,371). The Brampton Property includes an approximately 312,000 square foot industrial building and is located approximately 23 kilometers (12 miles) from Pearson International Airport, within the Greater Toronto Area. The Company began renovations to the property during the third quarter. As of December 31, 2014, construction costs incurred are CAD $1,321,003 (USD $1,135,930). These costs were capitalized as Construction in Progress on the Company’s balance sheet for the period ended December 31, 2014. The medical marijuana regulatory environment in Canada is experiencing significant uncertainty. Health Canada’s change removing the ready to build approval makes it very difficult and risky for potential medical marijuana licensees to pass the final licensure stage. The Company continues to consider every avenue of its business plan. Due to this continued regulatory uncertainty, particularly
the changes and delays in medical marijuana licensing process, the Company’s contingency plans may include entertaining the sale of the Brampton Property. If such transaction were to occur, the Company would consider using proceeds from any such sale to continue pursuing other avenues to achieve our business plan, including potential acquisitions of other medical marijuana licensees and pursuing alternative medical marijuana products and technology, both in Canada and internationally, or another suitable property to replace the Brampton Property. In connection with the Closing, on July 4, 2014, 2264793 Ontario Inc., a consolidated VIE of the Company, entered into a Mortgage (the “Mortgage”) with Rescom Capital, C&amp;K Mortgage Services Inc. and The Bank of Nova Scotia Trust Company to borrow a total of CAD $9.4 million (the “Loan”) (USD $8,083,060). The Loan is secured by a mortgage on the Brampton Property, a corporate guaranty by the Company’s subsidiary Canada Cannabis Corp., as well as personal guaranties by Benjamin Ward, John Esteireiro, Silvio Serrano and Douglass S. Keevil. The Loan accrues interest at ten percent (10%) per annum and was due in full on July 15, 2015. The Mortgage has not been extended; the Company continues to pay the loan on the same terms on a monthly basis. The Company is required to make monthly interest only payments in the approximate amount of CAD $78,333 (approximately USD $71,000). Approximately CAD $381,212 (approximately USD $345,302) of interest was expensed during the twelve months ended December 31, 2014. With respect to the individual guarantors:
● Mr. Ward
owns approximately 6.4% of the Company’s common stock and is a Director, the CEO and President of the Company.
● Mr. Esteireiro owns approximately 6.4% of the Company’s common stock and was formerly a Director and the COO of the Company.
● Mr. Serrano owns approximately 6.4% of the Company’s common stock and is a Director and a Vice President of the Company.
● Mr. Keevil owns approximately 4.1% of the Company’s common stock. Additionally, in connection with the acquisition of the Brampton Property, the Company loaned to 2264793 Ontario Inc. the amount of CAD $4,953,160 (approximately USD $4,259,222) to fund a portion of the down payment on the Brampton Property (the “Down Payment Loan”). This Down Payment Loan is evidence by a promissory note prepared and dated December 31, 2015 made by 2264793 Ontario Inc. in favor of the Company in the amount of CAD $4,953,160 (approximately USD $4,259,222), bearing interest at a rate of 0%.The loan between 2264793 Ontario Inc. and the Company is eliminated on Consolidation and as such, no imputed interest was calculated. The acquisition of the Brampton Property was also funded in part by personal loans made to the Company by certain related parties. In connection with these loans, the Company issued the following short term promissory notes on July 4, 2014 (collectively, the “Notes”):
● The Company issued a promissory note to Benjamin Ward in consideration of additional funds advanced in the amount of CAD $318,000 (USD $273,448), with no interest, payable upon sufficient capitalization of the company and due in full sixty (60) days from the date thereof.
●
The Company issued a promissory note to Silvio Serrano in consideration of funds advanced in the amount of CAD $185,000 (USD $160,000), with no interest, payable upon sufficient capitalization of the company and due in full sixty (60) days from the date thereof. In accordance with FIN 46(R), the Company believes that it meets the definition of the primary beneficiary for 2264793 Ontario Inc. and consolidates the entity in its Consolidated Financial Statements. See Note 2 “Variable Interest Entities” and “Principles of Consolidation. On December 31, 2014, the Company recorded a $250,000 CAD, ($214,975 USD) accrual for remediation and site cleanup of the Brampton Property. This work will include excavation and disposal of impacted dirt, brick, garbage, waste, tires and chemicals.</t>
  </si>
  <si>
    <t>Legal</t>
  </si>
  <si>
    <t>Legal [Abstract]</t>
  </si>
  <si>
    <t>12. Legal To the best of the Company’s knowledge and belief, no legal proceedings of merit are currently pending or threatened against the Company.</t>
  </si>
  <si>
    <t>Subsequent Events</t>
  </si>
  <si>
    <t>Subsequent Events [Abstract]</t>
  </si>
  <si>
    <t>13. Subsequent Events The Company completed a new second mortgage for CAD $2,300,000 in June 2015 for replacing the existing second and third mortgages. The mortgage has a two year term and bears interest at 14%per annum. During the current fiscal year, the Company has issued 1,450,000 common shares for services and 301,667 shares for a total consideration of $750,000. The Company borrowed CAD $100,000 on July 28, 2015. The loan bears interest at 10% and was due September 1, 2015. A loan fee of $20,000 was charged and as a result of the loan not being repaid, 50,000 shares are to be issued as a penalty.</t>
  </si>
  <si>
    <t>Summary of Significant Accounting Policies (Policies)</t>
  </si>
  <si>
    <t>Variable Interest Entities</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he Company performs ongoing reassessments of whether it is the primary beneficiary of a VIE, which includes consideration of whether the Company has acquired or divested the power to direct the most significant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 has assessed its investment in Growlite Canada (see Note 5) and its relationship with 2264793 Ontario Inc. (see Note 11) with regard to whether it is the primary beneficiary of these entities. The Company believes it is not the primary beneficiary of Growlite Canada, as Silvio Serrano is the primary beneficiary of Growlite as he meets the power criterion by making all of the ongoing operating decisions for the company, is in control of the bank account and is responsible for driving the company’s sales and marketing strategy. Mr. Serrano also meets the losses/benefits criterion by having both the right to receive benefits and the obligation to absorb losses through his 55% ownership of the company. Given these facts CCC accounts for its Growlite though the equity method of accounting and does not consolidate Growlite in its financial statements. The Company was not able to obtain reliable financial information from Growlite and has now made the determination to write off all loans, receivables and investment. As such, no Growlite financial information is presented. The Company believes that it is in fact the primary beneficiary of 2264793 Ontario, Inc. and accordingly, consolidates the entity in its Consolidated Financial Statements. See “Principles of Consolidation”. It is owned by several of our directors, officers, and shareholders: Benjamin Ward, John Esteireiro, Silvio Serrano, and Scott Keevil. 2264793 Ontario Inc. is managed for the benefit of the CCC shareholders by CCC officers, directors and employees who make all of decisions relating to the building and the financing thereof. CCC has invested in the building and pays the bills, loans and mortgage associated with the building, it has the rights to receive the benefits and will absorb any losses and as such is considered to be a VIE and is consolidated in these Financial Statements. The Summary Balance Sheet and Income Statement information for 2264793 Ontario Inc. which is included in the accompanying Consolidated Financial Statements is as follows. 2264793
Ontario Inc. Balance Sheet December 31, 2014 ASSETS Current Assets Cash $ 16,354 Total Current Assets 16,354 Other Assets Shareholder notes 32,676 Buildings and equipment, net 12,465,507 Total Other Assets 12,498,183 Total Assets $ 12,514,537 LIABILITIES AND STOCKHOLDERS’ EQUITY Liabilities Accounts payable and accrued liabilities $ 223,961 Inter-company loans (eliminated in consolidation) 4,494,946 Customer Deposits 42,975 Mortgage 8,083,060 Total Liabilities 12,844,942 Commitments and Contingencies Stockholders’ Equity Common stock 1 Accumulated other comprehensive income 17,636 Accumulated deficit (348,042 ) Total Stockholders’ Equity (Deficit) (330,405 ) Total Liabilities and Stockholders’ Equity $ 12,514,537 2264793 Ontario Inc. Income Statement Inception (January 20, 2014) Through December 31, REVENUE Rental income $ 136,618 OPERATING EXPENSES General and
administrative 139,358 Total Operating Expenses 139,358 Loss from operations (2,740 ) OTHER EXPENSE Interest expense (345,302 ) Total Other Expense (345,302 ) Net loss attributable to non-controlling interest for consolidated variable interest entity $ (348,042 )</t>
  </si>
  <si>
    <t>Principles of Consolidation</t>
  </si>
  <si>
    <t>Principles of Consolidation The accompanying consolidated financial statements include Canadian Cannabis Corp. (formerly, Gold Party Payday, Inc.) and Canada Cannabis Corp., our wholly-owned subsidiary. All significant intercompany balances and transactions have been eliminated in consolidation. The Company also consolidates any variable interest entities (VIEs), of which it is the primary beneficiary, as defined. In accordance with ASC 810-10-25, the Company believes that it meets the definition of the primary beneficiary for 2264793 Ontario Inc. and consolidates the entity in its Consolidated Financial Statements. The equity of the consolidated VIE has been segregated and disclosed as non-controlling interest. See “Variable Interest Entities”</t>
  </si>
  <si>
    <t>Accounting Method</t>
  </si>
  <si>
    <t>Accounting Method The Company’s consolidated financial statements are prepared using the accrual basis of accounting in accordance with accounting principles generally accepted in the United States of America.</t>
  </si>
  <si>
    <t>Use of Estimates</t>
  </si>
  <si>
    <t>Use of Estimates The preparation of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ctual results could differ from those estimates. Significant estimates include assumptions for the Company’s valuation of stock compensation, warrants, options and the valuation of Growlite. To the extent there are material differences between the estimates and the actual results, future results of operations will be affected.</t>
  </si>
  <si>
    <t>Property and Equipment</t>
  </si>
  <si>
    <t>Property and Equipment Building and land are stated at cost less accumulated depreciation. Depreciation is computed by the straight-line method over the estimated useful lives of the relevant asset, generally 20 years.</t>
  </si>
  <si>
    <t>Cash and cash equivalents</t>
  </si>
  <si>
    <t>Cash and cash equivalents The Company considers all highly liquid investments with an original maturity of three months or less as cash equivalents. The Company holds cash balances in both U.S. Dollars (USD) and Canadian Dollars (CAD) and places its cash equivalents with high credit quality financial institutions. All amounts in as deposits are insured up to CAD $100,000 by the Canadian Deposit and Insurance Corporation (CDIC), with Bank of Montreal (BMO) as a Member Institution. As of December 31, 2014 the Company’s cash balances held at Canadian banks was approximately CAD $20,716(USD $17,813).</t>
  </si>
  <si>
    <t>Income tax</t>
  </si>
  <si>
    <t>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payables, notes receivable, notes payable and accrued expenses. The carrying values of cash, accounts payables, notes receivable, notes payable and accrued expenses approximate their fair value due to their short maturitie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rough December 31, 2014, the Company recorded an impairment loss on its long-lived assets relating to its investment, loan and receivable from Growlite in the amount of $3,577,295. See Note 5. There can be no assurances of demand for the Company’s products or services, which could result in a further impairment of long-lived assets in the future.</t>
  </si>
  <si>
    <t>Stock-Based Compensation</t>
  </si>
  <si>
    <t xml:space="preserve">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
  </si>
  <si>
    <t>Revenue recognition</t>
  </si>
  <si>
    <t>Revenue recognition Revenue is expected to be recognized on an accrual basis as earned under contract terms. Revenue from real estate properties is recognized during the period in which the premises are occupied and rent is due from tenants. Rental revenue is recognized on a straight-line basis over the term of the lease</t>
  </si>
  <si>
    <t>Advertising costs</t>
  </si>
  <si>
    <t>Advertising costs Advertising costs are expensed as incurred. No advertising costs were incurred during the period from inception (January 20, 2014) through December 31, 2014.</t>
  </si>
  <si>
    <t>Foreign Currency Transactions and Translation</t>
  </si>
  <si>
    <t>Foreign Currency Transactions and Translation The Company’s principal country of operations is Canada. The financial position and results of operations of the Company are determined using the local currency, Canadian Dollars (“CAD”) as the functional currency. The results of operations denominated in foreign currency are translated at the average rate of exchange during the reporting period. Assets and liabilities denominated in foreign currencies at the balance sheet date are translated at the exchange rates prevailing at the balance sheet date. The results of operations are translated from CAD to US Dollar (“USD”)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USD reporting currency are dealt with as a component of accumulated other comprehensive income (loss). Translation adjustments net of tax totaled USD $948,247 for the period from inception (January 20, 2014) through December 31, 2014, which is recorded in accumulated other comprehensive income on the balance sheet. As of December 31, 2014, the exchange rate was CAD .8599 per U.S. Dollar. The average exchange rate for the period from inception (January 20, 2014) through December 31, 2014 was CAD .9058.</t>
  </si>
  <si>
    <t>Comprehensive Income (Loss)</t>
  </si>
  <si>
    <t>Comprehensive Income (Loss) Comprehensive income (loss) is defined as all changes in stockholders' equity (deficit), exclusive of transactions with owners, such as capital investments. Income includes net income or loss, changes in certain assets and liabilities that are reported directly in equity such as translation adjustments on investments in foreign subsidiaries and unrealized gains (losses) on available-for-sale securities. The Company had other comprehensive income of USD $948,247 and total comprehensive loss of USD $13,779,100 for the period from inception (January 20, 2014) through December 31, 2014, respectively.</t>
  </si>
  <si>
    <t>Loss per share</t>
  </si>
  <si>
    <t>Loss per share The Company computes net earnings (loss) per share in accordance with ASC 260, “Earnings per Shar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period from inception (January 20, 2014) through December 31, 2014, there were 300,000 options and 400,000 warrants outstanding, but due to the Net loss, no potentially dilutive common shares are calculated as outstanding during the period.</t>
  </si>
  <si>
    <t>Business Segments</t>
  </si>
  <si>
    <t>Business Segments The Company expects to operate two reportable business segments - a planned Medical Marijuana Cultivation business and a planned Horticultural Lighting Business.</t>
  </si>
  <si>
    <t>Recently Issued Accounting Standards</t>
  </si>
  <si>
    <t>Recently Issued Accounting Standards In June 2015, the FASB has issued ASU 2015-10, Technical Corrections and Improvements In April 2015, the FASB issued ASU 2015-03 (ASC Subtopic 835-30), Interest-Imputation of Interest: Simplifying the Presentation of Debt Issuance Costs. In February 2015, the Financial Accounting Standards Board issued ASU 2015-02, Consolidation (Topic 810): Amendments to the Consolidations Analysis In January 2015, the Financial Accounting Standards Board issued ASU 2015-01, Income Statement-Extraordinary and Unusual Items. On June 10, 2014, the Financial Accounting Standards Board (FASB) issued Accounting Standards Update 2014-10, Development Stage Entities (Topic 915): Elimination of Certain Financial Reporting Requirements, Including an Amendment to Variable Interest Entities Guidance in Topic 810, Consolidation In August 2014, the Financial Accounting Standards Board (“FASB”) issued Accounting Standards Update (“ASU”) 2014-15, Presentation of Financial Statements - Going Concern.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In May 2014, the “FASB” issued ASU 2014-09 Revenue from Contracts with Customers,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We have reviewed all recently issued, but not yet effective, accounting pronouncements and do not believe the future adoption of any such pronouncements may be expected to cause a material impact on our financial condition or the results of our operations</t>
  </si>
  <si>
    <t>Prepaid expenses Prepaid expenses were CAD $234,535, (USD $201,677) as of December 31, 2014. The prepaid expenses primarily reflect insurance premiums that are being amortized over the life of the insurance policies.</t>
  </si>
  <si>
    <t>Imputed Interest on Related Party Non Interest Bearing Debt</t>
  </si>
  <si>
    <t>Imputed Interest on Related Party Non Interest Bearing Debt In accordance with ASC Subtopic 835-30, the Company expenses imputed interest on all related party non-interest bearing debt. The imputed interest on each note is calculated by determining the difference between the face value of the note and the present value of the note which is derived by using a discount rate equal to prevailing interest rates on similar debt issued. The imputed interest amount is amortized and expensed over the term of each note.</t>
  </si>
  <si>
    <t>Equity Instruments Issued to Non-Employees for Acquiring Goods or Services</t>
  </si>
  <si>
    <t>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See note 13).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Summary of Significant Accounting Policies (Tables)</t>
  </si>
  <si>
    <t>Schedule of variable interest entities</t>
  </si>
  <si>
    <t xml:space="preserve"> 2264793 Ontario Inc. Balance Sheet December 31, 2014 ASSETS Current Assets Cash $ 16,354 Total Current Assets 16,354 Other Assets Shareholder notes 32,676 Buildings and equipment, net 12,465,507 Total Other Assets 12,498,183 Total Assets $ 12,514,537 LIABILITIES AND STOCKHOLDERS’ EQUITY Liabilities Accounts payable and accrued liabilities $ 223,961 Inter-company loans (eliminated in consolidation) 4,494,946 Customer Deposits 42,975 Mortgage 8,083,060 Total Liabilities 12,844,942 Commitments and Contingencies Stockholders’ Equity Common stock 1 Accumulated other comprehensive income 17,636 Accumulated deficit (348,042 ) Total Stockholders’ Equity (Deficit) (330,405 ) Total Liabilities and Stockholders’ Equity $ 12,514,537 2264793 Ontario Inc. Income Statement Inception (January 20, 2014) Through December 31, REVENUE Rental income $ 136,618 OPERATING EXPENSES General and administrative 139,358 Total Operating Expenses 139,358 Loss from operations (2,740 ) OTHER EXPENSE Interest expense (345,302 ) Total Other Expense (345,302 ) Net loss attributable to non-controlling interest for consolidated variable interest entity $ (348,042 )</t>
  </si>
  <si>
    <t>Stock Holders' Equity (Tables)</t>
  </si>
  <si>
    <t>Option [Member]</t>
  </si>
  <si>
    <t>Share-based Compensation Arrangement by Share-based Payment Award [Line Items]</t>
  </si>
  <si>
    <t>Summary of Options/warrants issued</t>
  </si>
  <si>
    <t xml:space="preserve">December 31, 2014 Shares Weighted Average Exercise Price Intrinsic Value Outstanding at beginning of period - $ - $ - Issued 650,000 $ 1.13 $ 734,500 Exercised - - - Forfeited - - - Expired - - - Outstanding at end of period 650,000 $ 1.13 $ 734,500 Exercisable at end of period 300,000 $ 1.13 $ 339,000 Options expected to vest 350,000 $ 1.13
$ 395,500 December 31, 2014 Number of Options Weighted Average Weighted Average Shares Exercisable 650,000 6.60 $ 1.13 300,000 650,000 6.60 $ 1.13 300,000 </t>
  </si>
  <si>
    <t>Warrant [Member]</t>
  </si>
  <si>
    <t xml:space="preserve">December 31, 2014 Shares Weighted Average Exercise Price Intrinsic Value Outstanding at beginning of period - $ - - Issued 2,000,000 $ 2.70 $ 5,400,000 Exercised - - - Forfeited - - - Expired - - - Outstanding at end of period 2,000,000 $ 2.70 $ 5,400,000 Exercisable at end of period 1,200,000 $ 2.50 $ 3,000,000 December 31, 2014 Number of Warrants Weighted Average Weighted Average Shares Exercisable 2,000,000 4.83 $ 2.70 1,200,000 2,000,000 4.83 $ 2.70 1,200,000 </t>
  </si>
  <si>
    <t>Income Taxes (Tables)</t>
  </si>
  <si>
    <t>Schedule of reconciliation of the effective income tax rate to the federal statutory rate</t>
  </si>
  <si>
    <t xml:space="preserve"> Period from January 20, 2014 (date of incorporation) to December 31, 2014 $ % Loss before income taxes (14,727,347 ) Combined statutory rate 34.00 % (5,007,298 ) 34.00 Permanent differences, non-deductible - - Change in valuation allowance 5,007,298 (34.0 ) Deferred income tax provision - - </t>
  </si>
  <si>
    <t>Schedule of components of company's deferred tax liabilities and assets</t>
  </si>
  <si>
    <t xml:space="preserve">As of December 31,
Temporary differences $ -
Non-capital loss carry-forward and other 1,167,000
Less: Valuation allowance (1,167,000 )
$ - </t>
  </si>
  <si>
    <t>Prepaid Expenses (Tables)</t>
  </si>
  <si>
    <t>Summary of prepaid expenses</t>
  </si>
  <si>
    <t xml:space="preserve"> December 31, Prepaid Insurance 195,441 Prepaid Other 6,236 201,677 </t>
  </si>
  <si>
    <t>Earnings (Loss) Per Share (Tables)</t>
  </si>
  <si>
    <t>Schedule of basic and diluted net income per share</t>
  </si>
  <si>
    <t xml:space="preserve"> For the Period from Inception (January 20, 2014) through December 31, Net loss $ (14,727,347 ) Basic weighted average outstanding shares of common stock 24,717,445 Dilutive effect of common stock equivalents - Diluted weighted average common stock equivalents 24,619,799 Net loss per share of voting and nonvoting common stock Basic and Diluted $ (0.60 )</t>
  </si>
  <si>
    <t>Nature of Operations, History and Presentation (Details) - USD ($)</t>
  </si>
  <si>
    <t>Oct. 03, 2014</t>
  </si>
  <si>
    <t>May. 21, 2014</t>
  </si>
  <si>
    <t>Jun. 30, 2015</t>
  </si>
  <si>
    <t>Jan. 31, 2014</t>
  </si>
  <si>
    <t>Jan. 23, 2014</t>
  </si>
  <si>
    <t>Subsidiary, Sale of Stock [Line Items]</t>
  </si>
  <si>
    <t>Total stockholders' deficit</t>
  </si>
  <si>
    <t>Common stock, par value</t>
  </si>
  <si>
    <t>Common stock, Shares issued</t>
  </si>
  <si>
    <t>Stockholders stock split</t>
  </si>
  <si>
    <t>19.5:1</t>
  </si>
  <si>
    <t>The Company would receive 19.5 shares for every share of Company common stock owned.</t>
  </si>
  <si>
    <t>Net loss</t>
  </si>
  <si>
    <t>Subsequent Event [Member]</t>
  </si>
  <si>
    <t>Number of shares exchanged</t>
  </si>
  <si>
    <t>Canada Cannabis Corp [Member]</t>
  </si>
  <si>
    <t>Percentage of ownership interest</t>
  </si>
  <si>
    <t>75.00%</t>
  </si>
  <si>
    <t>Gold Party Payday Llc [Member]</t>
  </si>
  <si>
    <t>Merger Agreement [Member]</t>
  </si>
  <si>
    <t>Share exchange ratio</t>
  </si>
  <si>
    <t>1:19.5</t>
  </si>
  <si>
    <t>Merger Agreement [Member] | Canada Cannabis Corp [Member]</t>
  </si>
  <si>
    <t>Merger Agreement [Member] | Gold Party Payday Llc [Member]</t>
  </si>
  <si>
    <t>Transfer Agreement [Member]</t>
  </si>
  <si>
    <t>Transfer Agreement [Member] | Ms.Morita [Member]</t>
  </si>
  <si>
    <t>Outstanding loans made by Ms. Morita to the Company</t>
  </si>
  <si>
    <t>Summary of Significant Accounting Policies (Details) - USD ($)</t>
  </si>
  <si>
    <t>Liabilities</t>
  </si>
  <si>
    <t>Stockholders' Equity</t>
  </si>
  <si>
    <t>Common stock</t>
  </si>
  <si>
    <t>Total Stockholders' Equity (Deficit)</t>
  </si>
  <si>
    <t>Variable Interest Entity (VIE) (Member)</t>
  </si>
  <si>
    <t>Shareholder notes</t>
  </si>
  <si>
    <t>Inter-company loans (eliminated in consolidation)</t>
  </si>
  <si>
    <t>Customer Deposits</t>
  </si>
  <si>
    <t>Mortgage</t>
  </si>
  <si>
    <t>Summary of Significant Accounting Policies (Details 1)</t>
  </si>
  <si>
    <t>OTHER EXPENSE</t>
  </si>
  <si>
    <t>Total Other Expense</t>
  </si>
  <si>
    <t>Variable Interest Entity (VIE) or Potential VIE, Information Unavailability [Member]</t>
  </si>
  <si>
    <t>Summary of Significant Accounting Policies (Details Textual) - 11 months ended Dec. 31, 2014</t>
  </si>
  <si>
    <t>USD ($)shares</t>
  </si>
  <si>
    <t>CADshares</t>
  </si>
  <si>
    <t>Prepaid expense</t>
  </si>
  <si>
    <t>Advertising costs and expenses</t>
  </si>
  <si>
    <t>Deposit amount insured by Canadian Deposit and Insurance Corporation | CAD</t>
  </si>
  <si>
    <t>Estimated useful lives of relevant asset</t>
  </si>
  <si>
    <t>20 years</t>
  </si>
  <si>
    <t>Impairment loss</t>
  </si>
  <si>
    <t>Translation adjustments net of tax</t>
  </si>
  <si>
    <t>Total comprehensive loss</t>
  </si>
  <si>
    <t>Warrants outstanding | shares</t>
  </si>
  <si>
    <t>Currency exchange rate, Description</t>
  </si>
  <si>
    <t>The exchange rate was CAD .8599 per U.S. Dollar. The average exchange rate for the period from inception (January 20, 2014) through December 31, 2014 was CAD .9058.</t>
  </si>
  <si>
    <t>Mr. Serrano [Member]</t>
  </si>
  <si>
    <t>Ownership percentage</t>
  </si>
  <si>
    <t>55.00%</t>
  </si>
  <si>
    <t>Canadian Deposit and Insurance Corporation (CDIC) [Member]</t>
  </si>
  <si>
    <t>Cash balance outstanding</t>
  </si>
  <si>
    <t>Prepaid Expenses (Details)</t>
  </si>
  <si>
    <t>Prepaid Insurance</t>
  </si>
  <si>
    <t>Prepaid Other</t>
  </si>
  <si>
    <t>Total prepaid expenses</t>
  </si>
  <si>
    <t>Investment in Growlite (Details)</t>
  </si>
  <si>
    <t>Jul. 04, 2014USD ($)</t>
  </si>
  <si>
    <t>Jul. 04, 2014CAD</t>
  </si>
  <si>
    <t>Mar. 31, 2014USD ($)</t>
  </si>
  <si>
    <t>Mar. 31, 2014CAD</t>
  </si>
  <si>
    <t>Equity interest</t>
  </si>
  <si>
    <t>45.00%</t>
  </si>
  <si>
    <t>Cash consideration</t>
  </si>
  <si>
    <t>Loan for operating capital and business expansion</t>
  </si>
  <si>
    <t>Inventory</t>
  </si>
  <si>
    <t>Cash investment</t>
  </si>
  <si>
    <t>Commitments and Contingencies (Details)</t>
  </si>
  <si>
    <t>Sep. 08, 2014USD ($)</t>
  </si>
  <si>
    <t>Sep. 08, 2014CAD</t>
  </si>
  <si>
    <t>Mar. 21, 2014USD ($)</t>
  </si>
  <si>
    <t>Mar. 21, 2014CAD</t>
  </si>
  <si>
    <t>Dec. 31, 2014USD ($)ft²</t>
  </si>
  <si>
    <t>Dec. 31, 2014CAD</t>
  </si>
  <si>
    <t>Dec. 31, 2014CADft²</t>
  </si>
  <si>
    <t>Commitments and Contingencies (Textual)</t>
  </si>
  <si>
    <t>Employment Agreements [Member]</t>
  </si>
  <si>
    <t>Employment Agreements Description</t>
  </si>
  <si>
    <t>Company entered into 5 year employment agreements with Aubrey Bradley, Sheldon Aberman and Nathan Nienhaus employing them as officers of the Company</t>
  </si>
  <si>
    <t>Employee benefit description</t>
  </si>
  <si>
    <t>All three are eligible to earn achievement based bonuses and are all eligible to receive 600,000 shares over a 4 year period.</t>
  </si>
  <si>
    <t>Consulting and Professional Services [Member]</t>
  </si>
  <si>
    <t>Monthly payment for services</t>
  </si>
  <si>
    <t>Commitment for professional services</t>
  </si>
  <si>
    <t>Consulting and professional services expenses</t>
  </si>
  <si>
    <t>Payment upon termination</t>
  </si>
  <si>
    <t>2368 Lakeshore Road West, Oakville, Ontario, Canada L6L 1H5 [Member] | Operating Leases and Long term Contracts [Member]</t>
  </si>
  <si>
    <t>Monthly payment for operating leases</t>
  </si>
  <si>
    <t>Area of office space leased | ft²</t>
  </si>
  <si>
    <t>Corporate offices lease expenses</t>
  </si>
  <si>
    <t>100 Rutherford Road South, Brampton, Ontario, Canada L6W 2J2 [Member] | Operating Leases and Long term Contracts [Member]</t>
  </si>
  <si>
    <t>CEO | Employment Agreements [Member]</t>
  </si>
  <si>
    <t>Salary</t>
  </si>
  <si>
    <t>Aubrey Bradley [Member] | Employment Agreements [Member]</t>
  </si>
  <si>
    <t>increased salary</t>
  </si>
  <si>
    <t>Sheldon Aberman [Member] | Employment Agreements [Member]</t>
  </si>
  <si>
    <t>Nathan Nienhaus [Member] | Employment Agreements [Member]</t>
  </si>
  <si>
    <t>Stock Holders' Equity (Details) - Option [Member]</t>
  </si>
  <si>
    <t>Shares</t>
  </si>
  <si>
    <t>Outstanding at beginning of period | shares</t>
  </si>
  <si>
    <t>Issued | shares</t>
  </si>
  <si>
    <t>Exercised | shares</t>
  </si>
  <si>
    <t>Forfeited | shares</t>
  </si>
  <si>
    <t>Expired | shares</t>
  </si>
  <si>
    <t>Outstanding at end of period | shares</t>
  </si>
  <si>
    <t>Exercisable at end of period | shares</t>
  </si>
  <si>
    <t>Options expected to vest | shares</t>
  </si>
  <si>
    <t>Weighted Average Exercise Price</t>
  </si>
  <si>
    <t>Outstanding at beginning of period</t>
  </si>
  <si>
    <t>Issued</t>
  </si>
  <si>
    <t>Exercised</t>
  </si>
  <si>
    <t>Forfeited</t>
  </si>
  <si>
    <t>Expired</t>
  </si>
  <si>
    <t>Outstanding at end of period</t>
  </si>
  <si>
    <t>Exercisable at end of period</t>
  </si>
  <si>
    <t>Options expected to vest</t>
  </si>
  <si>
    <t>Intrinsic Value</t>
  </si>
  <si>
    <t>Issued | $</t>
  </si>
  <si>
    <t>Outstanding at beginning of period | $</t>
  </si>
  <si>
    <t>Forfeited | $</t>
  </si>
  <si>
    <t>Exercised | $</t>
  </si>
  <si>
    <t>Outstanding at end of period | $</t>
  </si>
  <si>
    <t>Exercisable at end of period | $</t>
  </si>
  <si>
    <t>Expired | $</t>
  </si>
  <si>
    <t>Options expected to vest | $</t>
  </si>
  <si>
    <t>Stock Holders' Equity (Details 1)</t>
  </si>
  <si>
    <t>Dec. 31, 2014$ / sharesshares</t>
  </si>
  <si>
    <t>Number of Options</t>
  </si>
  <si>
    <t>Weighted Average Remaining Life</t>
  </si>
  <si>
    <t>6 years 7 months 6 days</t>
  </si>
  <si>
    <t>Weighted Average Exercise Price | $ / shares</t>
  </si>
  <si>
    <t>Shares Exercisable</t>
  </si>
  <si>
    <t>Stock Holders' Equity (Details 2) - Warrant [Member]</t>
  </si>
  <si>
    <t>Stock Holders' Equity (Details 3)</t>
  </si>
  <si>
    <t>Number of Warrants</t>
  </si>
  <si>
    <t>4 years 9 months 29 days</t>
  </si>
  <si>
    <t>Stock Holders' Equity (Details Textual)</t>
  </si>
  <si>
    <t>Nov. 10, 2014USD ($)$ / sharesshares</t>
  </si>
  <si>
    <t>Oct. 03, 2014USD ($)$ / shares</t>
  </si>
  <si>
    <t>Oct. 03, 2014$ / shares</t>
  </si>
  <si>
    <t>Sep. 11, 2014USD ($)shares</t>
  </si>
  <si>
    <t>Aug. 15, 2014USD ($)$ / sharesshares</t>
  </si>
  <si>
    <t>Jun. 30, 2014USD ($)$ / sharesshares</t>
  </si>
  <si>
    <t>Jun. 16, 2014shares</t>
  </si>
  <si>
    <t>Feb. 11, 2014USD ($)shares</t>
  </si>
  <si>
    <t>Feb. 11, 2014CADCAD / sharesshares</t>
  </si>
  <si>
    <t>Feb. 01, 2014USD ($)shares</t>
  </si>
  <si>
    <t>Feb. 01, 2014CADCAD / sharesshares</t>
  </si>
  <si>
    <t>Nov. 21, 2014USD ($)shares</t>
  </si>
  <si>
    <t>Nov. 21, 2014CADshares</t>
  </si>
  <si>
    <t>Oct. 31, 2014USD ($)$ / shares</t>
  </si>
  <si>
    <t>Oct. 30, 2014USD ($)$ / sharesshares</t>
  </si>
  <si>
    <t>Apr. 30, 2014USD ($)$ / sharesshares</t>
  </si>
  <si>
    <t>Mar. 31, 2014USD ($)$ / sharesshares</t>
  </si>
  <si>
    <t>Feb. 14, 2014USD ($)shares</t>
  </si>
  <si>
    <t>Feb. 14, 2014CADCAD / sharesshares</t>
  </si>
  <si>
    <t>Jan. 20, 2014USD ($)shares</t>
  </si>
  <si>
    <t>Jan. 20, 2014CADCAD / sharesshares</t>
  </si>
  <si>
    <t>Sep. 30, 2015USD ($)shares</t>
  </si>
  <si>
    <t>Sep. 30, 2014$ / sharesshares</t>
  </si>
  <si>
    <t>Jun. 18, 2014USD ($)</t>
  </si>
  <si>
    <t>Jun. 09, 2014USD ($)</t>
  </si>
  <si>
    <t>Mar. 31, 2014CAD / shares</t>
  </si>
  <si>
    <t>Common stock issued for cash, Per share | (per share)</t>
  </si>
  <si>
    <t>Common stock issued for services, Value</t>
  </si>
  <si>
    <t>Common stock issued for services, per share | $ / shares</t>
  </si>
  <si>
    <t>Stockholders' Equity Note, Stock Split</t>
  </si>
  <si>
    <t>Share-based Compensation Expense | $</t>
  </si>
  <si>
    <t>Note interest rate</t>
  </si>
  <si>
    <t>54.00%</t>
  </si>
  <si>
    <t>LLC share</t>
  </si>
  <si>
    <t>Options vested immediately</t>
  </si>
  <si>
    <t>Common shares issued by debt conversion</t>
  </si>
  <si>
    <t>Incremental expense | $</t>
  </si>
  <si>
    <t>Accrued stock payable and expense | $</t>
  </si>
  <si>
    <t>Amortization of debt discount | $</t>
  </si>
  <si>
    <t>Common stock issued for cash, value | $</t>
  </si>
  <si>
    <t>Common stock issued for cash (in shares)</t>
  </si>
  <si>
    <t>Stock issued for cash, Value</t>
  </si>
  <si>
    <t>Dividend stock declared</t>
  </si>
  <si>
    <t>Financial Advisory Agreement [Member]</t>
  </si>
  <si>
    <t>Common stock, Subscription | $</t>
  </si>
  <si>
    <t>Individual [Member]</t>
  </si>
  <si>
    <t>Common stock issued for cash, Per share | $ / shares</t>
  </si>
  <si>
    <t>Common stock issued for services, Value | $</t>
  </si>
  <si>
    <t>Expected life</t>
  </si>
  <si>
    <t>2 years</t>
  </si>
  <si>
    <t>TDM Financial [Member]</t>
  </si>
  <si>
    <t>Common stock issued for services, per share | (per share)</t>
  </si>
  <si>
    <t>1 year</t>
  </si>
  <si>
    <t>Wildhaus Capital Schweiz [Member]</t>
  </si>
  <si>
    <t>Short term loan amount | $</t>
  </si>
  <si>
    <t>Shares reserved to be held as security</t>
  </si>
  <si>
    <t>Debt converted amount | $</t>
  </si>
  <si>
    <t>Shares issued in satisfaction of liability</t>
  </si>
  <si>
    <t>Options issued</t>
  </si>
  <si>
    <t>Stock issued for cash, Value | $</t>
  </si>
  <si>
    <t>Warrants value issued | $</t>
  </si>
  <si>
    <t>Warrant [Member] | Individual [Member]</t>
  </si>
  <si>
    <t>Warrant [Member] | Individual One [Member]</t>
  </si>
  <si>
    <t>Warrant A [Member]</t>
  </si>
  <si>
    <t>5 years</t>
  </si>
  <si>
    <t>Warrants exercise price | $ / shares</t>
  </si>
  <si>
    <t>Warrant B [Member]</t>
  </si>
  <si>
    <t>Warrant C [Member]</t>
  </si>
  <si>
    <t>After Reverse Merger [Member]</t>
  </si>
  <si>
    <t>Issuance [Member]</t>
  </si>
  <si>
    <t>Issuance One [Member]</t>
  </si>
  <si>
    <t>Issuance Two [Member]</t>
  </si>
  <si>
    <t>First Anniversary [Member]</t>
  </si>
  <si>
    <t>Second Anniversary [Member]</t>
  </si>
  <si>
    <t>Third Anniversary [Member]</t>
  </si>
  <si>
    <t>Fourth Anniversary [Member]</t>
  </si>
  <si>
    <t>Note mature period</t>
  </si>
  <si>
    <t>Feb. 21,
		2015</t>
  </si>
  <si>
    <t>Options exercise price | $ / shares</t>
  </si>
  <si>
    <t>Options vested</t>
  </si>
  <si>
    <t>Options, value | $</t>
  </si>
  <si>
    <t>7 years</t>
  </si>
  <si>
    <t>Expected volatility rate</t>
  </si>
  <si>
    <t>226.68%</t>
  </si>
  <si>
    <t>Expected risk free interest rate</t>
  </si>
  <si>
    <t>2.12%</t>
  </si>
  <si>
    <t>Expected dividend yield</t>
  </si>
  <si>
    <t>Stock option expense | $</t>
  </si>
  <si>
    <t>Options vested for three years</t>
  </si>
  <si>
    <t>Options vested after four years</t>
  </si>
  <si>
    <t>Unvested options amortized over future vesting schedule | $</t>
  </si>
  <si>
    <t>Option [Member] | Employee Stock [Member]</t>
  </si>
  <si>
    <t>1.69%</t>
  </si>
  <si>
    <t>Income Taxes (Details)</t>
  </si>
  <si>
    <t>Components of income tax expense</t>
  </si>
  <si>
    <t>Loss before income taxes</t>
  </si>
  <si>
    <t>Income tax, Total</t>
  </si>
  <si>
    <t>Permanent differences, non-deductible</t>
  </si>
  <si>
    <t>Change in valuation allowance</t>
  </si>
  <si>
    <t>Deferred income tax provision</t>
  </si>
  <si>
    <t>Effective income tax rate reconciliation, percent</t>
  </si>
  <si>
    <t>Combined statutory rate</t>
  </si>
  <si>
    <t>34.00%</t>
  </si>
  <si>
    <t>Effective tax rate</t>
  </si>
  <si>
    <t>Permanent differences, non-deductible, Rate</t>
  </si>
  <si>
    <t>Change in valuation allowance, Rate</t>
  </si>
  <si>
    <t>(34.00%)</t>
  </si>
  <si>
    <t>Deferred income tax provision, Rate</t>
  </si>
  <si>
    <t>Income Taxes (Details 1)</t>
  </si>
  <si>
    <t>Temporary differences</t>
  </si>
  <si>
    <t>Non-capital loss carry-forward and other</t>
  </si>
  <si>
    <t>Less: Valuation allowance</t>
  </si>
  <si>
    <t>Income Taxes (Details Textual)</t>
  </si>
  <si>
    <t>Non-capital loss carry-forwards</t>
  </si>
  <si>
    <t>Expiration date</t>
  </si>
  <si>
    <t>Dec. 31,
		2034</t>
  </si>
  <si>
    <t>Percentage of valuation allowance</t>
  </si>
  <si>
    <t>The company recorded a 100% valuation allowance against the deferred income tax asset attributed to the non-capital loss due to the uncertainty surrounding its ultimate realization.</t>
  </si>
  <si>
    <t>Earnings (Loss) Per Share (Details) - USD ($)</t>
  </si>
  <si>
    <t>9 Months Ended</t>
  </si>
  <si>
    <t>Net Loss</t>
  </si>
  <si>
    <t>Basic weighted average outstanding shares of common stock</t>
  </si>
  <si>
    <t>Dilutive effect of common stock equivalents</t>
  </si>
  <si>
    <t>Diluted weighted average common stock equivalents</t>
  </si>
  <si>
    <t>Net loss per share of voting and nonvoting common stock Basic and Diluted</t>
  </si>
  <si>
    <t>Earnings (Loss) Per Share (Details Textual)</t>
  </si>
  <si>
    <t>Dec. 31, 2014shares</t>
  </si>
  <si>
    <t>Earnings (Loss) Per Share (Textual)</t>
  </si>
  <si>
    <t>Warrants outstanding</t>
  </si>
  <si>
    <t>Related Party Transactions (Details)</t>
  </si>
  <si>
    <t>Dec. 15, 2014USD ($)</t>
  </si>
  <si>
    <t>Jul. 28, 2015</t>
  </si>
  <si>
    <t>Nov. 21, 2014USD ($)</t>
  </si>
  <si>
    <t>Dec. 31, 2014CADshares</t>
  </si>
  <si>
    <t>Aug. 24, 2015</t>
  </si>
  <si>
    <t>Dec. 15, 2014CAD</t>
  </si>
  <si>
    <t>Oct. 30, 2014$ / shares</t>
  </si>
  <si>
    <t>Sep. 30, 2014USD ($)shares</t>
  </si>
  <si>
    <t>Related Party Transaction [Line Items]</t>
  </si>
  <si>
    <t>Other consideration</t>
  </si>
  <si>
    <t>Common shares issued by debt conversion | shares</t>
  </si>
  <si>
    <t>Common stock price per share | $ / shares</t>
  </si>
  <si>
    <t>Payments for legal and other services</t>
  </si>
  <si>
    <t>Debt discount</t>
  </si>
  <si>
    <t>Repayments of related party debt</t>
  </si>
  <si>
    <t>Fair market value of shares</t>
  </si>
  <si>
    <t>Imputed interest on shareholder notes</t>
  </si>
  <si>
    <t>Imputed interest expense | CAD</t>
  </si>
  <si>
    <t>Mr. Ward [Member]</t>
  </si>
  <si>
    <t>Percentage of equity interest</t>
  </si>
  <si>
    <t>6.40%</t>
  </si>
  <si>
    <t>Maturity date</t>
  </si>
  <si>
    <t>Dec. 15,
		2015</t>
  </si>
  <si>
    <t>Notes payable to stockholders</t>
  </si>
  <si>
    <t>Notes payable description</t>
  </si>
  <si>
    <t>Consolidated into a one-year interest free note.</t>
  </si>
  <si>
    <t>John Esteireiro [Member]</t>
  </si>
  <si>
    <t>Advance to related party</t>
  </si>
  <si>
    <t>Amount receivable from related party</t>
  </si>
  <si>
    <t>Interest rate</t>
  </si>
  <si>
    <t>10.00%</t>
  </si>
  <si>
    <t>Short term loan amount</t>
  </si>
  <si>
    <t>Shares reserved to be held as security | shares</t>
  </si>
  <si>
    <t>Debt converted amount</t>
  </si>
  <si>
    <t>Benedetto Fuschino [Member]</t>
  </si>
  <si>
    <t>Consolidated into a one-year interest free note</t>
  </si>
  <si>
    <t>Crimson Capital [Member]</t>
  </si>
  <si>
    <t>Accrued interest | CAD</t>
  </si>
  <si>
    <t>NAC Construction [Member]</t>
  </si>
  <si>
    <t>Ontario Inc [Member]</t>
  </si>
  <si>
    <t>Payments to related party loan</t>
  </si>
  <si>
    <t>0.00%</t>
  </si>
  <si>
    <t>Promissory note, amount</t>
  </si>
  <si>
    <t>Peter Strang [Member]</t>
  </si>
  <si>
    <t>Ben Ward [Member]</t>
  </si>
  <si>
    <t>Sep. 1,
		2015</t>
  </si>
  <si>
    <t>Subsequent Event [Member] | John Esteireiro [Member]</t>
  </si>
  <si>
    <t>Growlite [Member]</t>
  </si>
  <si>
    <t>2.00%</t>
  </si>
  <si>
    <t>Mar. 31,
		2024</t>
  </si>
  <si>
    <t>Notes payable to stockholders | CAD</t>
  </si>
  <si>
    <t>Total consideration for equity interest</t>
  </si>
  <si>
    <t>Midnight Capital and Scott Keevil [Member]</t>
  </si>
  <si>
    <t>Related party expenses</t>
  </si>
  <si>
    <t>Property, Plant &amp; Equipment (Details)</t>
  </si>
  <si>
    <t>Dec. 15, 2014</t>
  </si>
  <si>
    <t>Jul. 28, 2015CAD</t>
  </si>
  <si>
    <t>Mar. 31, 2014</t>
  </si>
  <si>
    <t>Property, Plant and Equipment [Line Items]</t>
  </si>
  <si>
    <t>Construction and development costs</t>
  </si>
  <si>
    <t>Amount paid to acquisition of the property</t>
  </si>
  <si>
    <t>Charges for remediation</t>
  </si>
  <si>
    <t>Purchase Agreement [Member]</t>
  </si>
  <si>
    <t>Business acquisition, land transfer taxes and surcharges</t>
  </si>
  <si>
    <t>Business acquisition, purchase price</t>
  </si>
  <si>
    <t>Mortgage [Member]</t>
  </si>
  <si>
    <t>Borrowings</t>
  </si>
  <si>
    <t>Jul. 15,
		2015</t>
  </si>
  <si>
    <t>Payment of monthly interest</t>
  </si>
  <si>
    <t>Short term promissory notes</t>
  </si>
  <si>
    <t>Mr. Esteireiro [Member]</t>
  </si>
  <si>
    <t>Mr. Keevil [Member]</t>
  </si>
  <si>
    <t>4.10%</t>
  </si>
  <si>
    <t>Short term promissory notes | CAD</t>
  </si>
  <si>
    <t>Subsequent Event [Member] | Mr. Esteireiro [Member]</t>
  </si>
  <si>
    <t>Subsequent Events (Details)</t>
  </si>
  <si>
    <t>1 Months Ended</t>
  </si>
  <si>
    <t>3 Months Ended</t>
  </si>
  <si>
    <t>Jul. 28, 2015USD ($)shares</t>
  </si>
  <si>
    <t>Jun. 30, 2015USD ($)shares</t>
  </si>
  <si>
    <t>Oct. 30, 2014shares</t>
  </si>
  <si>
    <t>Jun. 30, 2014shares</t>
  </si>
  <si>
    <t>Jun. 30, 2015CAD</t>
  </si>
  <si>
    <t>Subsequent Event [Line Items]</t>
  </si>
  <si>
    <t>Common shares issued for services</t>
  </si>
  <si>
    <t>Shares for issued for consideration, shares</t>
  </si>
  <si>
    <t>Shares for issued for consideration, value | $</t>
  </si>
  <si>
    <t>Borrowed amount of loan | CAD</t>
  </si>
  <si>
    <t>Loan due date</t>
  </si>
  <si>
    <t>Loan fee | $</t>
  </si>
  <si>
    <t>Shares issued as a penalty</t>
  </si>
  <si>
    <t>Subsequent Event [Member] | Second Mortgage [Member]</t>
  </si>
  <si>
    <t>Mortgage loan | CAD</t>
  </si>
  <si>
    <t>Term of mortgage</t>
  </si>
  <si>
    <t>14.00%</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CAD &quot;#,##0_);_(&quot;CAD &quot;(#,##0)" numFmtId="168"/>
    <numFmt formatCode="_(&quot;CAD &quot;#,##0.00_);_(&quot;CAD &quot;(#,##0.00)" numFmtId="169"/>
    <numFmt formatCode="_(&quot;CAD &quot;#,##0.000_);_(&quot;CAD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3242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5" r="B11" t="n">
        <v>2014</v>
      </c>
    </row>
    <row spans="1:4" r="12">
      <c s="4" r="A12" t="s">
        <v>20</v>
      </c>
      <c s="4" r="B12" t="s">
        <v>21</v>
      </c>
    </row>
    <row spans="1:4" r="13">
      <c s="4" r="A13" t="s">
        <v>22</v>
      </c>
      <c s="4" r="B13" t="s">
        <v>21</v>
      </c>
    </row>
    <row spans="1:4" r="14">
      <c s="4" r="A14" t="s">
        <v>23</v>
      </c>
      <c s="4" r="B14" t="s">
        <v>21</v>
      </c>
    </row>
    <row spans="1:4" r="15">
      <c s="4" r="A15" t="s">
        <v>24</v>
      </c>
      <c s="4" r="B15" t="s">
        <v>25</v>
      </c>
    </row>
    <row spans="1:4" r="16">
      <c s="4" r="A16" t="s">
        <v>26</v>
      </c>
      <c s="6" r="D16" t="n">
        <v>55358688</v>
      </c>
    </row>
    <row spans="1:4" r="17">
      <c s="4" r="A17" t="s">
        <v>27</v>
      </c>
      <c s="5" r="C17" t="n">
        <v>31455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77</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9</v>
      </c>
      <c s="2" r="B1" t="s">
        <v>77</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77</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77</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77</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4</v>
      </c>
      <c s="2" r="B1" t="s">
        <v>77</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8</v>
      </c>
      <c s="2" r="B1" t="s">
        <v>77</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77</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6</v>
      </c>
      <c s="2" r="B1" t="s">
        <v>77</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09</v>
      </c>
      <c s="2" r="B1" t="s">
        <v>77</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28</v>
      </c>
      <c s="2" r="B1" t="s">
        <v>29</v>
      </c>
    </row>
    <row spans="1:2" r="2">
      <c s="3" r="A2" t="s">
        <v>30</v>
      </c>
    </row>
    <row spans="1:2" r="3">
      <c s="4" r="A3" t="s">
        <v>31</v>
      </c>
      <c s="6" r="B3" t="n">
        <v>17813</v>
      </c>
    </row>
    <row spans="1:2" r="4">
      <c s="4" r="A4" t="s">
        <v>32</v>
      </c>
      <c s="5" r="B4" t="n">
        <v>45845</v>
      </c>
    </row>
    <row spans="1:2" r="5">
      <c s="4" r="A5" t="s">
        <v>33</v>
      </c>
      <c s="5" r="B5" t="n">
        <v>201677</v>
      </c>
    </row>
    <row spans="1:2" r="6">
      <c s="4" r="A6" t="s">
        <v>34</v>
      </c>
      <c s="6" r="B6" t="n">
        <v>265335</v>
      </c>
    </row>
    <row spans="1:2" r="7">
      <c s="3" r="A7" t="s">
        <v>35</v>
      </c>
    </row>
    <row spans="1:2" r="8">
      <c s="4" r="A8" t="s">
        <v>36</v>
      </c>
      <c s="4" r="B8" t="s">
        <v>37</v>
      </c>
    </row>
    <row spans="1:2" r="9">
      <c s="4" r="A9" t="s">
        <v>38</v>
      </c>
      <c s="6" r="B9" t="n">
        <v>33480</v>
      </c>
    </row>
    <row spans="1:2" r="10">
      <c s="4" r="A10" t="s">
        <v>39</v>
      </c>
      <c s="4" r="B10" t="s">
        <v>37</v>
      </c>
    </row>
    <row spans="1:2" r="11">
      <c s="4" r="A11" t="s">
        <v>40</v>
      </c>
      <c s="4" r="B11" t="s">
        <v>37</v>
      </c>
    </row>
    <row spans="1:2" r="12">
      <c s="4" r="A12" t="s">
        <v>41</v>
      </c>
      <c s="6" r="B12" t="n">
        <v>14737960</v>
      </c>
    </row>
    <row spans="1:2" r="13">
      <c s="4" r="A13" t="s">
        <v>42</v>
      </c>
      <c s="5" r="B13" t="n">
        <v>14771440</v>
      </c>
    </row>
    <row spans="1:2" r="14">
      <c s="4" r="A14" t="s">
        <v>43</v>
      </c>
      <c s="5" r="B14" t="n">
        <v>15036775</v>
      </c>
    </row>
    <row spans="1:2" r="15">
      <c s="3" r="A15" t="s">
        <v>44</v>
      </c>
    </row>
    <row spans="1:2" r="16">
      <c s="4" r="A16" t="s">
        <v>45</v>
      </c>
      <c s="5" r="B16" t="n">
        <v>1384458</v>
      </c>
    </row>
    <row spans="1:2" r="17">
      <c s="4" r="A17" t="s">
        <v>46</v>
      </c>
      <c s="5" r="B17" t="n">
        <v>209992</v>
      </c>
    </row>
    <row spans="1:2" r="18">
      <c s="4" r="A18" t="s">
        <v>47</v>
      </c>
      <c s="5" r="B18" t="n">
        <v>8083060</v>
      </c>
    </row>
    <row spans="1:2" r="19">
      <c s="4" r="A19" t="s">
        <v>48</v>
      </c>
      <c s="5" r="B19" t="n">
        <v>1951918</v>
      </c>
    </row>
    <row spans="1:2" r="20">
      <c s="4" r="A20" t="s">
        <v>49</v>
      </c>
      <c s="5" r="B20" t="n">
        <v>11629428</v>
      </c>
    </row>
    <row spans="1:2" r="21">
      <c s="4" r="A21" t="s">
        <v>50</v>
      </c>
      <c s="6" r="B21" t="n">
        <v>11629428</v>
      </c>
    </row>
    <row spans="1:2" r="22">
      <c s="4" r="A22" t="s">
        <v>51</v>
      </c>
      <c s="4" r="B22" t="s">
        <v>37</v>
      </c>
    </row>
    <row spans="1:2" r="23">
      <c s="3" r="A23" t="s">
        <v>52</v>
      </c>
    </row>
    <row spans="1:2" r="24">
      <c s="4" r="A24" t="s">
        <v>53</v>
      </c>
      <c s="4" r="B24" t="s">
        <v>37</v>
      </c>
    </row>
    <row spans="1:2" r="25">
      <c s="4" r="A25" t="s">
        <v>54</v>
      </c>
      <c s="6" r="B25" t="n">
        <v>30</v>
      </c>
    </row>
    <row spans="1:2" r="26">
      <c s="4" r="A26" t="s">
        <v>55</v>
      </c>
      <c s="5" r="B26" t="n">
        <v>17186417</v>
      </c>
    </row>
    <row spans="1:2" r="27">
      <c s="4" r="A27" t="s">
        <v>56</v>
      </c>
      <c s="5" r="B27" t="n">
        <v>948247</v>
      </c>
    </row>
    <row spans="1:2" r="28">
      <c s="4" r="A28" t="s">
        <v>57</v>
      </c>
      <c s="5" r="B28" t="n">
        <v>-14379305</v>
      </c>
    </row>
    <row spans="1:2" r="29">
      <c s="4" r="A29" t="s">
        <v>58</v>
      </c>
      <c s="5" r="B29" t="n">
        <v>3407347</v>
      </c>
    </row>
    <row spans="1:2" r="30">
      <c s="4" r="A30" t="s">
        <v>59</v>
      </c>
      <c s="5" r="B30" t="n">
        <v>-348042</v>
      </c>
    </row>
    <row spans="1:2" r="31">
      <c s="4" r="A31" t="s">
        <v>60</v>
      </c>
      <c s="5" r="B31" t="n">
        <v>3407347</v>
      </c>
    </row>
    <row spans="1:2" r="32">
      <c s="4" r="A32" t="s">
        <v>61</v>
      </c>
      <c s="6" r="B32" t="n">
        <v>15036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77</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spans="1:2" r="1">
      <c s="1" r="A1" t="s">
        <v>215</v>
      </c>
      <c s="2" r="B1" t="s">
        <v>77</v>
      </c>
    </row>
    <row spans="1:2" r="2">
      <c s="2" r="B2" t="s">
        <v>2</v>
      </c>
    </row>
    <row spans="1:2" r="3">
      <c s="3" r="A3" t="s">
        <v>172</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228</v>
      </c>
      <c s="4" r="B10" t="s">
        <v>229</v>
      </c>
    </row>
    <row spans="1:2" r="11">
      <c s="4" r="A11" t="s">
        <v>230</v>
      </c>
      <c s="4" r="B11" t="s">
        <v>231</v>
      </c>
    </row>
    <row spans="1:2" r="12">
      <c s="4" r="A12" t="s">
        <v>232</v>
      </c>
      <c s="4" r="B12" t="s">
        <v>233</v>
      </c>
    </row>
    <row spans="1:2" r="13">
      <c s="4" r="A13" t="s">
        <v>234</v>
      </c>
      <c s="4" r="B13" t="s">
        <v>235</v>
      </c>
    </row>
    <row spans="1:2" r="14">
      <c s="4" r="A14" t="s">
        <v>236</v>
      </c>
      <c s="4" r="B14" t="s">
        <v>237</v>
      </c>
    </row>
    <row spans="1:2" r="15">
      <c s="4" r="A15" t="s">
        <v>238</v>
      </c>
      <c s="4" r="B15" t="s">
        <v>239</v>
      </c>
    </row>
    <row spans="1:2" r="16">
      <c s="4" r="A16" t="s">
        <v>240</v>
      </c>
      <c s="4" r="B16" t="s">
        <v>241</v>
      </c>
    </row>
    <row spans="1:2" r="17">
      <c s="4" r="A17" t="s">
        <v>242</v>
      </c>
      <c s="4" r="B17" t="s">
        <v>243</v>
      </c>
    </row>
    <row spans="1:2" r="18">
      <c s="4" r="A18" t="s">
        <v>244</v>
      </c>
      <c s="4" r="B18" t="s">
        <v>245</v>
      </c>
    </row>
    <row spans="1:2" r="19">
      <c s="4" r="A19" t="s">
        <v>246</v>
      </c>
      <c s="4" r="B19" t="s">
        <v>247</v>
      </c>
    </row>
    <row spans="1:2" r="20">
      <c s="4" r="A20" t="s">
        <v>248</v>
      </c>
      <c s="4" r="B20" t="s">
        <v>249</v>
      </c>
    </row>
    <row spans="1:2" r="21">
      <c s="4" r="A21" t="s">
        <v>33</v>
      </c>
      <c s="4" r="B21" t="s">
        <v>250</v>
      </c>
    </row>
    <row spans="1:2" r="22">
      <c s="4" r="A22" t="s">
        <v>251</v>
      </c>
      <c s="4" r="B22" t="s">
        <v>252</v>
      </c>
    </row>
    <row spans="1:2" r="23">
      <c s="4" r="A23" t="s">
        <v>253</v>
      </c>
      <c s="4" r="B2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5</v>
      </c>
      <c s="2" r="B1" t="s">
        <v>77</v>
      </c>
    </row>
    <row spans="1:2" r="2">
      <c s="2" r="B2" t="s">
        <v>2</v>
      </c>
    </row>
    <row spans="1:2" r="3">
      <c s="3" r="A3" t="s">
        <v>172</v>
      </c>
    </row>
    <row spans="1:2" r="4">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58</v>
      </c>
      <c s="2" r="B1" t="s">
        <v>77</v>
      </c>
    </row>
    <row spans="1:2" r="2">
      <c s="2" r="B2" t="s">
        <v>2</v>
      </c>
    </row>
    <row spans="1:2" r="3">
      <c s="4" r="A3" t="s">
        <v>259</v>
      </c>
    </row>
    <row spans="1:2" r="4">
      <c s="3" r="A4" t="s">
        <v>260</v>
      </c>
    </row>
    <row spans="1:2" r="5">
      <c s="4" r="A5" t="s">
        <v>261</v>
      </c>
      <c s="4" r="B5" t="s">
        <v>262</v>
      </c>
    </row>
    <row spans="1:2" r="6">
      <c s="4" r="A6" t="s">
        <v>263</v>
      </c>
    </row>
    <row spans="1:2" r="7">
      <c s="3" r="A7" t="s">
        <v>260</v>
      </c>
    </row>
    <row spans="1:2" r="8">
      <c s="4" r="A8" t="s">
        <v>261</v>
      </c>
      <c s="4" r="B8"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77</v>
      </c>
    </row>
    <row spans="1:2" r="2">
      <c s="2" r="B2" t="s">
        <v>2</v>
      </c>
    </row>
    <row spans="1:2" r="3">
      <c s="3" r="A3" t="s">
        <v>195</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69"/>
  </cols>
  <sheetData>
    <row spans="1:2" r="1">
      <c s="1" r="A1" t="s">
        <v>270</v>
      </c>
      <c s="2" r="B1" t="s">
        <v>77</v>
      </c>
    </row>
    <row spans="1:2" r="2">
      <c s="2" r="B2" t="s">
        <v>2</v>
      </c>
    </row>
    <row spans="1:2" r="3">
      <c s="3" r="A3" t="s">
        <v>180</v>
      </c>
    </row>
    <row spans="1:2" r="4">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3</v>
      </c>
      <c s="2" r="B1" t="s">
        <v>77</v>
      </c>
    </row>
    <row spans="1:2" r="2">
      <c s="2" r="B2" t="s">
        <v>2</v>
      </c>
    </row>
    <row spans="1:2" r="3">
      <c s="3" r="A3" t="s">
        <v>199</v>
      </c>
    </row>
    <row spans="1:2" r="4">
      <c s="4" r="A4" t="s">
        <v>274</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s>
  <sheetData>
    <row spans="1:8" r="1">
      <c s="1" r="A1" t="s">
        <v>276</v>
      </c>
      <c s="2" r="B1" t="s">
        <v>277</v>
      </c>
      <c s="2" r="C1" t="s">
        <v>278</v>
      </c>
      <c s="2" r="D1" t="s">
        <v>279</v>
      </c>
      <c s="2" r="E1" t="s">
        <v>2</v>
      </c>
      <c s="2" r="F1" t="s">
        <v>2</v>
      </c>
      <c s="2" r="G1" t="s">
        <v>280</v>
      </c>
      <c s="2" r="H1" t="s">
        <v>281</v>
      </c>
    </row>
    <row spans="1:8" r="2">
      <c s="3" r="A2" t="s">
        <v>282</v>
      </c>
    </row>
    <row spans="1:8" r="3">
      <c s="4" r="A3" t="s">
        <v>72</v>
      </c>
      <c s="5" r="E3" t="n">
        <v>29703832</v>
      </c>
      <c s="5" r="F3" t="n">
        <v>29703832</v>
      </c>
    </row>
    <row spans="1:8" r="4">
      <c s="4" r="A4" t="s">
        <v>283</v>
      </c>
      <c s="6" r="E4" t="n">
        <v>3407347</v>
      </c>
      <c s="6" r="F4" t="n">
        <v>3407347</v>
      </c>
    </row>
    <row spans="1:8" r="5">
      <c s="4" r="A5" t="s">
        <v>284</v>
      </c>
      <c s="7" r="E5" t="n">
        <v>1e-06</v>
      </c>
      <c s="7" r="F5" t="n">
        <v>1e-06</v>
      </c>
    </row>
    <row spans="1:8" r="6">
      <c s="4" r="A6" t="s">
        <v>285</v>
      </c>
      <c s="5" r="E6" t="n">
        <v>29703832</v>
      </c>
      <c s="5" r="F6" t="n">
        <v>29703832</v>
      </c>
    </row>
    <row spans="1:8" r="7">
      <c s="4" r="A7" t="s">
        <v>286</v>
      </c>
      <c s="4" r="B7" t="s">
        <v>287</v>
      </c>
      <c s="4" r="F7" t="s">
        <v>288</v>
      </c>
    </row>
    <row spans="1:8" r="8">
      <c s="4" r="A8" t="s">
        <v>31</v>
      </c>
      <c s="6" r="E8" t="n">
        <v>17813</v>
      </c>
      <c s="6" r="F8" t="n">
        <v>17813</v>
      </c>
      <c s="4" r="G8" t="s">
        <v>37</v>
      </c>
      <c s="4" r="H8" t="s">
        <v>37</v>
      </c>
    </row>
    <row spans="1:8" r="9">
      <c s="4" r="A9" t="s">
        <v>289</v>
      </c>
      <c s="6" r="E9" t="n">
        <v>40168</v>
      </c>
      <c s="6" r="F9" t="n">
        <v>-14379305</v>
      </c>
    </row>
    <row spans="1:8" r="10">
      <c s="4" r="A10" t="s">
        <v>290</v>
      </c>
    </row>
    <row spans="1:8" r="11">
      <c s="3" r="A11" t="s">
        <v>282</v>
      </c>
    </row>
    <row spans="1:8" r="12">
      <c s="4" r="A12" t="s">
        <v>291</v>
      </c>
      <c s="5" r="D12" t="n">
        <v>301667</v>
      </c>
    </row>
    <row spans="1:8" r="13">
      <c s="4" r="A13" t="s">
        <v>292</v>
      </c>
    </row>
    <row spans="1:8" r="14">
      <c s="3" r="A14" t="s">
        <v>282</v>
      </c>
    </row>
    <row spans="1:8" r="15">
      <c s="4" r="A15" t="s">
        <v>293</v>
      </c>
      <c s="4" r="C15" t="s">
        <v>294</v>
      </c>
    </row>
    <row spans="1:8" r="16">
      <c s="4" r="A16" t="s">
        <v>295</v>
      </c>
    </row>
    <row spans="1:8" r="17">
      <c s="3" r="A17" t="s">
        <v>282</v>
      </c>
    </row>
    <row spans="1:8" r="18">
      <c s="4" r="A18" t="s">
        <v>72</v>
      </c>
      <c s="5" r="C18" t="n">
        <v>333350</v>
      </c>
    </row>
    <row spans="1:8" r="19">
      <c s="4" r="A19" t="s">
        <v>285</v>
      </c>
      <c s="5" r="C19" t="n">
        <v>333350</v>
      </c>
    </row>
    <row spans="1:8" r="20">
      <c s="4" r="A20" t="s">
        <v>296</v>
      </c>
    </row>
    <row spans="1:8" r="21">
      <c s="3" r="A21" t="s">
        <v>282</v>
      </c>
    </row>
    <row spans="1:8" r="22">
      <c s="4" r="A22" t="s">
        <v>72</v>
      </c>
      <c s="5" r="C22" t="n">
        <v>1349853</v>
      </c>
    </row>
    <row spans="1:8" r="23">
      <c s="4" r="A23" t="s">
        <v>284</v>
      </c>
      <c s="7" r="C23" t="n">
        <v>1e-06</v>
      </c>
    </row>
    <row spans="1:8" r="24">
      <c s="4" r="A24" t="s">
        <v>293</v>
      </c>
      <c s="4" r="E24" t="s">
        <v>294</v>
      </c>
      <c s="4" r="F24" t="s">
        <v>294</v>
      </c>
    </row>
    <row spans="1:8" r="25">
      <c s="4" r="A25" t="s">
        <v>297</v>
      </c>
      <c s="4" r="F25" t="s">
        <v>298</v>
      </c>
    </row>
    <row spans="1:8" r="26">
      <c s="4" r="A26" t="s">
        <v>299</v>
      </c>
    </row>
    <row spans="1:8" r="27">
      <c s="3" r="A27" t="s">
        <v>282</v>
      </c>
    </row>
    <row spans="1:8" r="28">
      <c s="4" r="A28" t="s">
        <v>291</v>
      </c>
      <c s="5" r="C28" t="n">
        <v>19822635</v>
      </c>
    </row>
    <row spans="1:8" r="29">
      <c s="4" r="A29" t="s">
        <v>300</v>
      </c>
    </row>
    <row spans="1:8" r="30">
      <c s="3" r="A30" t="s">
        <v>282</v>
      </c>
    </row>
    <row spans="1:8" r="31">
      <c s="4" r="A31" t="s">
        <v>291</v>
      </c>
      <c s="5" r="C31" t="n">
        <v>1016503</v>
      </c>
    </row>
    <row spans="1:8" r="32">
      <c s="4" r="A32" t="s">
        <v>72</v>
      </c>
      <c s="5" r="C32" t="n">
        <v>333350</v>
      </c>
    </row>
    <row spans="1:8" r="33">
      <c s="4" r="A33" t="s">
        <v>285</v>
      </c>
      <c s="5" r="C33" t="n">
        <v>333350</v>
      </c>
    </row>
    <row spans="1:8" r="34">
      <c s="4" r="A34" t="s">
        <v>301</v>
      </c>
    </row>
    <row spans="1:8" r="35">
      <c s="3" r="A35" t="s">
        <v>282</v>
      </c>
    </row>
    <row spans="1:8" r="36">
      <c s="4" r="A36" t="s">
        <v>72</v>
      </c>
      <c s="5" r="C36" t="n">
        <v>4333350</v>
      </c>
    </row>
    <row spans="1:8" r="37">
      <c s="4" r="A37" t="s">
        <v>302</v>
      </c>
    </row>
    <row spans="1:8" r="38">
      <c s="3" r="A38" t="s">
        <v>282</v>
      </c>
    </row>
    <row spans="1:8" r="39">
      <c s="4" r="A39" t="s">
        <v>72</v>
      </c>
      <c s="5" r="C39" t="n">
        <v>4000000</v>
      </c>
    </row>
    <row spans="1:8" r="40">
      <c s="4" r="A40" t="s">
        <v>303</v>
      </c>
      <c s="6" r="C40" t="n">
        <v>7100</v>
      </c>
    </row>
    <row spans="1:8" r="41">
      <c s="4" r="A41" t="s">
        <v>31</v>
      </c>
      <c s="6" r="C41" t="n">
        <v>3616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304</v>
      </c>
      <c s="2" r="B1" t="s">
        <v>2</v>
      </c>
      <c s="2" r="C1" t="s">
        <v>280</v>
      </c>
      <c s="2" r="D1" t="s">
        <v>281</v>
      </c>
    </row>
    <row spans="1:4" r="2">
      <c s="3" r="A2" t="s">
        <v>30</v>
      </c>
    </row>
    <row spans="1:4" r="3">
      <c s="4" r="A3" t="s">
        <v>31</v>
      </c>
      <c s="6" r="B3" t="n">
        <v>17813</v>
      </c>
      <c s="4" r="C3" t="s">
        <v>37</v>
      </c>
      <c s="4" r="D3" t="s">
        <v>37</v>
      </c>
    </row>
    <row spans="1:4" r="4">
      <c s="4" r="A4" t="s">
        <v>34</v>
      </c>
      <c s="5" r="B4" t="n">
        <v>265335</v>
      </c>
    </row>
    <row spans="1:4" r="5">
      <c s="3" r="A5" t="s">
        <v>35</v>
      </c>
    </row>
    <row spans="1:4" r="6">
      <c s="4" r="A6" t="s">
        <v>41</v>
      </c>
      <c s="5" r="B6" t="n">
        <v>14737960</v>
      </c>
    </row>
    <row spans="1:4" r="7">
      <c s="4" r="A7" t="s">
        <v>42</v>
      </c>
      <c s="5" r="B7" t="n">
        <v>14771440</v>
      </c>
    </row>
    <row spans="1:4" r="8">
      <c s="4" r="A8" t="s">
        <v>43</v>
      </c>
      <c s="5" r="B8" t="n">
        <v>15036775</v>
      </c>
    </row>
    <row spans="1:4" r="9">
      <c s="3" r="A9" t="s">
        <v>305</v>
      </c>
    </row>
    <row spans="1:4" r="10">
      <c s="4" r="A10" t="s">
        <v>45</v>
      </c>
      <c s="5" r="B10" t="n">
        <v>209992</v>
      </c>
    </row>
    <row spans="1:4" r="11">
      <c s="4" r="A11" t="s">
        <v>50</v>
      </c>
      <c s="6" r="B11" t="n">
        <v>11629428</v>
      </c>
    </row>
    <row spans="1:4" r="12">
      <c s="4" r="A12" t="s">
        <v>186</v>
      </c>
      <c s="4" r="B12" t="s">
        <v>37</v>
      </c>
    </row>
    <row spans="1:4" r="13">
      <c s="3" r="A13" t="s">
        <v>306</v>
      </c>
    </row>
    <row spans="1:4" r="14">
      <c s="4" r="A14" t="s">
        <v>307</v>
      </c>
      <c s="6" r="B14" t="n">
        <v>30</v>
      </c>
    </row>
    <row spans="1:4" r="15">
      <c s="4" r="A15" t="s">
        <v>56</v>
      </c>
      <c s="5" r="B15" t="n">
        <v>948247</v>
      </c>
    </row>
    <row spans="1:4" r="16">
      <c s="4" r="A16" t="s">
        <v>57</v>
      </c>
      <c s="5" r="B16" t="n">
        <v>-14379305</v>
      </c>
    </row>
    <row spans="1:4" r="17">
      <c s="4" r="A17" t="s">
        <v>308</v>
      </c>
      <c s="5" r="B17" t="n">
        <v>3407347</v>
      </c>
    </row>
    <row spans="1:4" r="18">
      <c s="4" r="A18" t="s">
        <v>61</v>
      </c>
      <c s="5" r="B18" t="n">
        <v>15036775</v>
      </c>
    </row>
    <row spans="1:4" r="19">
      <c s="4" r="A19" t="s">
        <v>309</v>
      </c>
    </row>
    <row spans="1:4" r="20">
      <c s="3" r="A20" t="s">
        <v>30</v>
      </c>
    </row>
    <row spans="1:4" r="21">
      <c s="4" r="A21" t="s">
        <v>31</v>
      </c>
      <c s="5" r="B21" t="n">
        <v>16354</v>
      </c>
    </row>
    <row spans="1:4" r="22">
      <c s="4" r="A22" t="s">
        <v>34</v>
      </c>
      <c s="5" r="B22" t="n">
        <v>16354</v>
      </c>
    </row>
    <row spans="1:4" r="23">
      <c s="3" r="A23" t="s">
        <v>35</v>
      </c>
    </row>
    <row spans="1:4" r="24">
      <c s="4" r="A24" t="s">
        <v>41</v>
      </c>
      <c s="5" r="B24" t="n">
        <v>12465507</v>
      </c>
    </row>
    <row spans="1:4" r="25">
      <c s="4" r="A25" t="s">
        <v>42</v>
      </c>
      <c s="5" r="B25" t="n">
        <v>12498183</v>
      </c>
    </row>
    <row spans="1:4" r="26">
      <c s="4" r="A26" t="s">
        <v>310</v>
      </c>
      <c s="5" r="B26" t="n">
        <v>32676</v>
      </c>
    </row>
    <row spans="1:4" r="27">
      <c s="4" r="A27" t="s">
        <v>43</v>
      </c>
      <c s="5" r="B27" t="n">
        <v>12514537</v>
      </c>
    </row>
    <row spans="1:4" r="28">
      <c s="3" r="A28" t="s">
        <v>305</v>
      </c>
    </row>
    <row spans="1:4" r="29">
      <c s="4" r="A29" t="s">
        <v>45</v>
      </c>
      <c s="5" r="B29" t="n">
        <v>223961</v>
      </c>
    </row>
    <row spans="1:4" r="30">
      <c s="4" r="A30" t="s">
        <v>311</v>
      </c>
      <c s="5" r="B30" t="n">
        <v>4494946</v>
      </c>
    </row>
    <row spans="1:4" r="31">
      <c s="4" r="A31" t="s">
        <v>312</v>
      </c>
      <c s="5" r="B31" t="n">
        <v>42975</v>
      </c>
    </row>
    <row spans="1:4" r="32">
      <c s="4" r="A32" t="s">
        <v>313</v>
      </c>
      <c s="5" r="B32" t="n">
        <v>8083060</v>
      </c>
    </row>
    <row spans="1:4" r="33">
      <c s="4" r="A33" t="s">
        <v>50</v>
      </c>
      <c s="6" r="B33" t="n">
        <v>12844942</v>
      </c>
    </row>
    <row spans="1:4" r="34">
      <c s="4" r="A34" t="s">
        <v>186</v>
      </c>
      <c s="4" r="B34" t="s">
        <v>37</v>
      </c>
    </row>
    <row spans="1:4" r="35">
      <c s="3" r="A35" t="s">
        <v>306</v>
      </c>
    </row>
    <row spans="1:4" r="36">
      <c s="4" r="A36" t="s">
        <v>307</v>
      </c>
      <c s="6" r="B36" t="n">
        <v>1</v>
      </c>
    </row>
    <row spans="1:4" r="37">
      <c s="4" r="A37" t="s">
        <v>56</v>
      </c>
      <c s="5" r="B37" t="n">
        <v>17636</v>
      </c>
    </row>
    <row spans="1:4" r="38">
      <c s="4" r="A38" t="s">
        <v>57</v>
      </c>
      <c s="5" r="B38" t="n">
        <v>-348042</v>
      </c>
    </row>
    <row spans="1:4" r="39">
      <c s="4" r="A39" t="s">
        <v>308</v>
      </c>
      <c s="5" r="B39" t="n">
        <v>-330405</v>
      </c>
    </row>
    <row spans="1:4" r="40">
      <c s="4" r="A40" t="s">
        <v>61</v>
      </c>
      <c s="6" r="B40" t="n">
        <v>125145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314</v>
      </c>
      <c s="2" r="B1" t="s">
        <v>77</v>
      </c>
    </row>
    <row spans="1:2" r="2">
      <c s="2" r="B2" t="s">
        <v>29</v>
      </c>
    </row>
    <row spans="1:2" r="3">
      <c s="3" r="A3" t="s">
        <v>78</v>
      </c>
    </row>
    <row spans="1:2" r="4">
      <c s="4" r="A4" t="s">
        <v>79</v>
      </c>
      <c s="6" r="B4" t="n">
        <v>292843</v>
      </c>
    </row>
    <row spans="1:2" r="5">
      <c s="3" r="A5" t="s">
        <v>80</v>
      </c>
    </row>
    <row spans="1:2" r="6">
      <c s="4" r="A6" t="s">
        <v>83</v>
      </c>
      <c s="5" r="B6" t="n">
        <v>3154585</v>
      </c>
    </row>
    <row spans="1:2" r="7">
      <c s="4" r="A7" t="s">
        <v>84</v>
      </c>
      <c s="5" r="B7" t="n">
        <v>10839619</v>
      </c>
    </row>
    <row spans="1:2" r="8">
      <c s="4" r="A8" t="s">
        <v>85</v>
      </c>
      <c s="5" r="B8" t="n">
        <v>-10546776</v>
      </c>
    </row>
    <row spans="1:2" r="9">
      <c s="3" r="A9" t="s">
        <v>315</v>
      </c>
    </row>
    <row spans="1:2" r="10">
      <c s="4" r="A10" t="s">
        <v>87</v>
      </c>
      <c s="5" r="B10" t="n">
        <v>473032</v>
      </c>
    </row>
    <row spans="1:2" r="11">
      <c s="4" r="A11" t="s">
        <v>316</v>
      </c>
      <c s="5" r="B11" t="n">
        <v>-4180571</v>
      </c>
    </row>
    <row spans="1:2" r="12">
      <c s="4" r="A12" t="s">
        <v>93</v>
      </c>
      <c s="5" r="B12" t="n">
        <v>-348042</v>
      </c>
    </row>
    <row spans="1:2" r="13">
      <c s="4" r="A13" t="s">
        <v>317</v>
      </c>
    </row>
    <row spans="1:2" r="14">
      <c s="3" r="A14" t="s">
        <v>78</v>
      </c>
    </row>
    <row spans="1:2" r="15">
      <c s="4" r="A15" t="s">
        <v>79</v>
      </c>
      <c s="5" r="B15" t="n">
        <v>136618</v>
      </c>
    </row>
    <row spans="1:2" r="16">
      <c s="3" r="A16" t="s">
        <v>80</v>
      </c>
    </row>
    <row spans="1:2" r="17">
      <c s="4" r="A17" t="s">
        <v>83</v>
      </c>
      <c s="5" r="B17" t="n">
        <v>139358</v>
      </c>
    </row>
    <row spans="1:2" r="18">
      <c s="4" r="A18" t="s">
        <v>84</v>
      </c>
      <c s="5" r="B18" t="n">
        <v>139358</v>
      </c>
    </row>
    <row spans="1:2" r="19">
      <c s="4" r="A19" t="s">
        <v>85</v>
      </c>
      <c s="5" r="B19" t="n">
        <v>-2740</v>
      </c>
    </row>
    <row spans="1:2" r="20">
      <c s="3" r="A20" t="s">
        <v>315</v>
      </c>
    </row>
    <row spans="1:2" r="21">
      <c s="4" r="A21" t="s">
        <v>87</v>
      </c>
      <c s="5" r="B21" t="n">
        <v>-345302</v>
      </c>
    </row>
    <row spans="1:2" r="22">
      <c s="4" r="A22" t="s">
        <v>316</v>
      </c>
      <c s="5" r="B22" t="n">
        <v>-345302</v>
      </c>
    </row>
    <row spans="1:2" r="23">
      <c s="4" r="A23" t="s">
        <v>93</v>
      </c>
      <c s="6" r="B23" t="n">
        <v>-3480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37"/>
  </cols>
  <sheetData>
    <row spans="1:2" r="1">
      <c s="1" r="A1" t="s">
        <v>62</v>
      </c>
      <c s="2" r="B1" t="s">
        <v>63</v>
      </c>
    </row>
    <row spans="1:2" r="2">
      <c s="3" r="A2" t="s">
        <v>64</v>
      </c>
    </row>
    <row spans="1:2" r="3">
      <c s="4" r="A3" t="s">
        <v>65</v>
      </c>
      <c s="7" r="B3" t="n">
        <v>1e-06</v>
      </c>
    </row>
    <row spans="1:2" r="4">
      <c s="4" r="A4" t="s">
        <v>66</v>
      </c>
      <c s="5" r="B4" t="n">
        <v>5000000</v>
      </c>
    </row>
    <row spans="1:2" r="5">
      <c s="4" r="A5" t="s">
        <v>67</v>
      </c>
      <c s="4" r="B5" t="s">
        <v>37</v>
      </c>
    </row>
    <row spans="1:2" r="6">
      <c s="4" r="A6" t="s">
        <v>68</v>
      </c>
      <c s="4" r="B6" t="s">
        <v>37</v>
      </c>
    </row>
    <row spans="1:2" r="7">
      <c s="4" r="A7" t="s">
        <v>69</v>
      </c>
      <c s="7" r="B7" t="n">
        <v>1e-06</v>
      </c>
    </row>
    <row spans="1:2" r="8">
      <c s="4" r="A8" t="s">
        <v>70</v>
      </c>
      <c s="5" r="B8" t="n">
        <v>95000000</v>
      </c>
    </row>
    <row spans="1:2" r="9">
      <c s="4" r="A9" t="s">
        <v>71</v>
      </c>
      <c s="5" r="B9" t="n">
        <v>29703832</v>
      </c>
    </row>
    <row spans="1:2" r="10">
      <c s="4" r="A10" t="s">
        <v>72</v>
      </c>
      <c s="5" r="B10" t="n">
        <v>29703832</v>
      </c>
    </row>
    <row spans="1:2" r="11">
      <c s="4" r="A11" t="s">
        <v>73</v>
      </c>
      <c s="6" r="B11" t="n">
        <v>2579700</v>
      </c>
    </row>
    <row spans="1:2" r="12">
      <c s="4" r="A12" t="s">
        <v>74</v>
      </c>
      <c s="5" r="B12" t="n">
        <v>137695</v>
      </c>
    </row>
    <row spans="1:2" r="13">
      <c s="4" r="A13" t="s">
        <v>75</v>
      </c>
      <c s="6" r="B13" t="n">
        <v>859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s="1" r="A1" t="s">
        <v>318</v>
      </c>
      <c s="2" r="B1" t="s">
        <v>319</v>
      </c>
      <c s="2" r="C1" t="s">
        <v>320</v>
      </c>
    </row>
    <row spans="1:3" r="2">
      <c s="4" r="A2" t="s">
        <v>321</v>
      </c>
      <c s="6" r="B2" t="n">
        <v>201677</v>
      </c>
      <c s="9" r="C2" t="n">
        <v>234535</v>
      </c>
    </row>
    <row spans="1:3" r="3">
      <c s="4" r="A3" t="s">
        <v>100</v>
      </c>
      <c s="6" r="B3" t="n">
        <v>948247</v>
      </c>
    </row>
    <row spans="1:3" r="4">
      <c s="4" r="A4" t="s">
        <v>121</v>
      </c>
      <c s="4" r="B4" t="s">
        <v>37</v>
      </c>
    </row>
    <row spans="1:3" r="5">
      <c s="4" r="A5" t="s">
        <v>322</v>
      </c>
      <c s="6" r="B5" t="n">
        <v>0</v>
      </c>
    </row>
    <row spans="1:3" r="6">
      <c s="4" r="A6" t="s">
        <v>323</v>
      </c>
      <c s="9" r="C6" t="n">
        <v>100000</v>
      </c>
    </row>
    <row spans="1:3" r="7">
      <c s="4" r="A7" t="s">
        <v>324</v>
      </c>
      <c s="4" r="B7" t="s">
        <v>325</v>
      </c>
    </row>
    <row spans="1:3" r="8">
      <c s="4" r="A8" t="s">
        <v>326</v>
      </c>
      <c s="6" r="B8" t="n">
        <v>3577295</v>
      </c>
    </row>
    <row spans="1:3" r="9">
      <c s="4" r="A9" t="s">
        <v>327</v>
      </c>
      <c s="5" r="B9" t="n">
        <v>948247</v>
      </c>
    </row>
    <row spans="1:3" r="10">
      <c s="4" r="A10" t="s">
        <v>328</v>
      </c>
      <c s="6" r="B10" t="n">
        <v>13779100</v>
      </c>
    </row>
    <row spans="1:3" r="11">
      <c s="4" r="A11" t="s">
        <v>329</v>
      </c>
      <c s="5" r="B11" t="n">
        <v>400000</v>
      </c>
      <c s="5" r="C11" t="n">
        <v>400000</v>
      </c>
    </row>
    <row spans="1:3" r="12">
      <c s="4" r="A12" t="s">
        <v>330</v>
      </c>
      <c s="4" r="B12" t="s">
        <v>331</v>
      </c>
    </row>
    <row spans="1:3" r="13">
      <c s="4" r="A13" t="s">
        <v>332</v>
      </c>
    </row>
    <row spans="1:3" r="14">
      <c s="4" r="A14" t="s">
        <v>333</v>
      </c>
      <c s="4" r="B14" t="s">
        <v>334</v>
      </c>
      <c s="4" r="C14" t="s">
        <v>334</v>
      </c>
    </row>
    <row spans="1:3" r="15">
      <c s="4" r="A15" t="s">
        <v>335</v>
      </c>
    </row>
    <row spans="1:3" r="16">
      <c s="4" r="A16" t="s">
        <v>336</v>
      </c>
      <c s="6" r="B16" t="n">
        <v>17813</v>
      </c>
      <c s="9" r="C16" t="n">
        <v>207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21"/>
  </cols>
  <sheetData>
    <row spans="1:2" r="1">
      <c s="1" r="A1" t="s">
        <v>337</v>
      </c>
      <c s="2" r="B1" t="s">
        <v>29</v>
      </c>
    </row>
    <row spans="1:2" r="2">
      <c s="3" r="A2" t="s">
        <v>180</v>
      </c>
    </row>
    <row spans="1:2" r="3">
      <c s="4" r="A3" t="s">
        <v>338</v>
      </c>
      <c s="6" r="B3" t="n">
        <v>195441</v>
      </c>
    </row>
    <row spans="1:2" r="4">
      <c s="4" r="A4" t="s">
        <v>339</v>
      </c>
      <c s="5" r="B4" t="n">
        <v>6236</v>
      </c>
    </row>
    <row spans="1:2" r="5">
      <c s="4" r="A5" t="s">
        <v>340</v>
      </c>
      <c s="6" r="B5" t="n">
        <v>2016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 customWidth="1" max="5" min="5" width="21"/>
    <col customWidth="1" max="6" min="6" width="21"/>
    <col customWidth="1" max="7" min="7" width="17"/>
  </cols>
  <sheetData>
    <row spans="1:7" r="1">
      <c s="1" r="A1" t="s">
        <v>341</v>
      </c>
      <c s="2" r="B1" t="s">
        <v>342</v>
      </c>
      <c s="2" r="C1" t="s">
        <v>343</v>
      </c>
      <c s="2" r="D1" t="s">
        <v>29</v>
      </c>
      <c s="2" r="E1" t="s">
        <v>29</v>
      </c>
      <c s="2" r="F1" t="s">
        <v>344</v>
      </c>
      <c s="2" r="G1" t="s">
        <v>345</v>
      </c>
    </row>
    <row spans="1:7" r="2">
      <c s="3" r="A2" t="s">
        <v>183</v>
      </c>
    </row>
    <row spans="1:7" r="3">
      <c s="4" r="A3" t="s">
        <v>346</v>
      </c>
      <c s="4" r="F3" t="s">
        <v>347</v>
      </c>
      <c s="4" r="G3" t="s">
        <v>347</v>
      </c>
    </row>
    <row spans="1:7" r="4">
      <c s="4" r="A4" t="s">
        <v>348</v>
      </c>
      <c s="6" r="B4" t="n">
        <v>13390226</v>
      </c>
      <c s="9" r="C4" t="n">
        <v>14270730</v>
      </c>
    </row>
    <row spans="1:7" r="5">
      <c s="4" r="A5" t="s">
        <v>349</v>
      </c>
      <c s="6" r="F5" t="n">
        <v>2700000</v>
      </c>
      <c s="9" r="G5" t="n">
        <v>3000000</v>
      </c>
    </row>
    <row spans="1:7" r="6">
      <c s="4" r="A6" t="s">
        <v>289</v>
      </c>
      <c s="6" r="D6" t="n">
        <v>40168</v>
      </c>
      <c s="6" r="E6" t="n">
        <v>-14379305</v>
      </c>
    </row>
    <row spans="1:7" r="7">
      <c s="4" r="A7" t="s">
        <v>350</v>
      </c>
      <c s="6" r="D7" t="n">
        <v>800000</v>
      </c>
      <c s="6" r="E7" t="n">
        <v>800000</v>
      </c>
    </row>
    <row spans="1:7" r="8">
      <c s="4" r="A8" t="s">
        <v>351</v>
      </c>
      <c s="6" r="F8" t="n">
        <v>900000</v>
      </c>
      <c s="9" r="G8" t="n">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17"/>
    <col customWidth="1" max="6" min="6" width="24"/>
    <col customWidth="1" max="7" min="7" width="17"/>
    <col customWidth="1" max="8" min="8" width="20"/>
    <col customWidth="1" max="9" min="9" width="17"/>
  </cols>
  <sheetData>
    <row spans="1:9" r="1">
      <c s="1" r="A1" t="s">
        <v>352</v>
      </c>
      <c s="2" r="B1" t="s">
        <v>353</v>
      </c>
      <c s="2" r="C1" t="s">
        <v>354</v>
      </c>
      <c s="2" r="D1" t="s">
        <v>355</v>
      </c>
      <c s="2" r="E1" t="s">
        <v>356</v>
      </c>
      <c s="2" r="F1" t="s">
        <v>357</v>
      </c>
      <c s="2" r="G1" t="s">
        <v>358</v>
      </c>
      <c s="2" r="H1" t="s">
        <v>359</v>
      </c>
      <c s="2" r="I1" t="s">
        <v>354</v>
      </c>
    </row>
    <row spans="1:9" r="2">
      <c s="3" r="A2" t="s">
        <v>360</v>
      </c>
    </row>
    <row spans="1:9" r="3">
      <c s="4" r="A3" t="s">
        <v>129</v>
      </c>
      <c s="6" r="F3" t="n">
        <v>289856</v>
      </c>
    </row>
    <row spans="1:9" r="4">
      <c s="4" r="A4" t="s">
        <v>361</v>
      </c>
    </row>
    <row spans="1:9" r="5">
      <c s="3" r="A5" t="s">
        <v>360</v>
      </c>
    </row>
    <row spans="1:9" r="6">
      <c s="4" r="A6" t="s">
        <v>362</v>
      </c>
      <c s="4" r="B6" t="s">
        <v>363</v>
      </c>
      <c s="4" r="C6" t="s">
        <v>363</v>
      </c>
    </row>
    <row spans="1:9" r="7">
      <c s="4" r="A7" t="s">
        <v>364</v>
      </c>
      <c s="4" r="B7" t="s">
        <v>365</v>
      </c>
      <c s="4" r="C7" t="s">
        <v>365</v>
      </c>
    </row>
    <row spans="1:9" r="8">
      <c s="4" r="A8" t="s">
        <v>366</v>
      </c>
    </row>
    <row spans="1:9" r="9">
      <c s="3" r="A9" t="s">
        <v>360</v>
      </c>
    </row>
    <row spans="1:9" r="10">
      <c s="4" r="A10" t="s">
        <v>367</v>
      </c>
      <c s="5" r="F10" t="n">
        <v>10000</v>
      </c>
    </row>
    <row spans="1:9" r="11">
      <c s="4" r="A11" t="s">
        <v>129</v>
      </c>
      <c s="5" r="F11" t="n">
        <v>289856</v>
      </c>
      <c s="9" r="G11" t="n">
        <v>320000</v>
      </c>
    </row>
    <row spans="1:9" r="12">
      <c s="4" r="A12" t="s">
        <v>368</v>
      </c>
      <c s="5" r="F12" t="n">
        <v>45290</v>
      </c>
      <c s="9" r="H12" t="n">
        <v>50000</v>
      </c>
    </row>
    <row spans="1:9" r="13">
      <c s="4" r="A13" t="s">
        <v>369</v>
      </c>
      <c s="5" r="F13" t="n">
        <v>407610</v>
      </c>
      <c s="5" r="G13" t="n">
        <v>450000</v>
      </c>
    </row>
    <row spans="1:9" r="14">
      <c s="4" r="A14" t="s">
        <v>370</v>
      </c>
      <c s="5" r="F14" t="n">
        <v>108696</v>
      </c>
      <c s="5" r="G14" t="n">
        <v>120000</v>
      </c>
    </row>
    <row spans="1:9" r="15">
      <c s="4" r="A15" t="s">
        <v>371</v>
      </c>
    </row>
    <row spans="1:9" r="16">
      <c s="3" r="A16" t="s">
        <v>360</v>
      </c>
    </row>
    <row spans="1:9" r="17">
      <c s="4" r="A17" t="s">
        <v>372</v>
      </c>
      <c s="6" r="F17" t="n">
        <v>25200</v>
      </c>
    </row>
    <row spans="1:9" r="18">
      <c s="4" r="A18" t="s">
        <v>373</v>
      </c>
      <c s="5" r="F18" t="n">
        <v>1100</v>
      </c>
      <c s="5" r="H18" t="n">
        <v>1100</v>
      </c>
    </row>
    <row spans="1:9" r="19">
      <c s="4" r="A19" t="s">
        <v>374</v>
      </c>
      <c s="6" r="F19" t="n">
        <v>17120</v>
      </c>
      <c s="5" r="G19" t="n">
        <v>18900</v>
      </c>
    </row>
    <row spans="1:9" r="20">
      <c s="4" r="A20" t="s">
        <v>375</v>
      </c>
    </row>
    <row spans="1:9" r="21">
      <c s="3" r="A21" t="s">
        <v>360</v>
      </c>
    </row>
    <row spans="1:9" r="22">
      <c s="4" r="A22" t="s">
        <v>373</v>
      </c>
      <c s="5" r="F22" t="n">
        <v>1440</v>
      </c>
      <c s="5" r="H22" t="n">
        <v>1440</v>
      </c>
    </row>
    <row spans="1:9" r="23">
      <c s="4" r="A23" t="s">
        <v>374</v>
      </c>
      <c s="6" r="F23" t="n">
        <v>20035</v>
      </c>
      <c s="9" r="G23" t="n">
        <v>22119</v>
      </c>
    </row>
    <row spans="1:9" r="24">
      <c s="4" r="A24" t="s">
        <v>376</v>
      </c>
    </row>
    <row spans="1:9" r="25">
      <c s="3" r="A25" t="s">
        <v>360</v>
      </c>
    </row>
    <row spans="1:9" r="26">
      <c s="4" r="A26" t="s">
        <v>377</v>
      </c>
      <c s="6" r="D26" t="n">
        <v>108696</v>
      </c>
      <c s="9" r="E26" t="n">
        <v>120000</v>
      </c>
    </row>
    <row spans="1:9" r="27">
      <c s="4" r="A27" t="s">
        <v>378</v>
      </c>
    </row>
    <row spans="1:9" r="28">
      <c s="3" r="A28" t="s">
        <v>360</v>
      </c>
    </row>
    <row spans="1:9" r="29">
      <c s="4" r="A29" t="s">
        <v>368</v>
      </c>
      <c s="6" r="B29" t="n">
        <v>11300</v>
      </c>
      <c s="9" r="I29" t="n">
        <v>12500</v>
      </c>
    </row>
    <row spans="1:9" r="30">
      <c s="4" r="A30" t="s">
        <v>379</v>
      </c>
      <c s="5" r="B30" t="n">
        <v>15100</v>
      </c>
      <c s="9" r="C30" t="n">
        <v>16667</v>
      </c>
    </row>
    <row spans="1:9" r="31">
      <c s="4" r="A31" t="s">
        <v>380</v>
      </c>
    </row>
    <row spans="1:9" r="32">
      <c s="3" r="A32" t="s">
        <v>360</v>
      </c>
    </row>
    <row spans="1:9" r="33">
      <c s="4" r="A33" t="s">
        <v>368</v>
      </c>
      <c s="5" r="B33" t="n">
        <v>11300</v>
      </c>
      <c s="5" r="I33" t="n">
        <v>12500</v>
      </c>
    </row>
    <row spans="1:9" r="34">
      <c s="4" r="A34" t="s">
        <v>379</v>
      </c>
      <c s="5" r="B34" t="n">
        <v>15100</v>
      </c>
      <c s="5" r="C34" t="n">
        <v>16667</v>
      </c>
    </row>
    <row spans="1:9" r="35">
      <c s="4" r="A35" t="s">
        <v>381</v>
      </c>
    </row>
    <row spans="1:9" r="36">
      <c s="3" r="A36" t="s">
        <v>360</v>
      </c>
    </row>
    <row spans="1:9" r="37">
      <c s="4" r="A37" t="s">
        <v>368</v>
      </c>
      <c s="5" r="B37" t="n">
        <v>12600</v>
      </c>
      <c s="9" r="I37" t="n">
        <v>14000</v>
      </c>
    </row>
    <row spans="1:9" r="38">
      <c s="4" r="A38" t="s">
        <v>379</v>
      </c>
      <c s="6" r="B38" t="n">
        <v>15100</v>
      </c>
      <c s="9" r="C38" t="n">
        <v>16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0"/>
    <col customWidth="1" max="2" min="2" width="37"/>
  </cols>
  <sheetData>
    <row spans="1:2" r="1">
      <c s="1" r="A1" t="s">
        <v>382</v>
      </c>
      <c s="2" r="B1" t="s">
        <v>77</v>
      </c>
    </row>
    <row spans="1:2" r="2">
      <c s="2" r="B2" t="s">
        <v>63</v>
      </c>
    </row>
    <row spans="1:2" r="3">
      <c s="3" r="A3" t="s">
        <v>383</v>
      </c>
    </row>
    <row spans="1:2" r="4">
      <c s="4" r="A4" t="s">
        <v>384</v>
      </c>
      <c s="4" r="B4" t="s">
        <v>37</v>
      </c>
    </row>
    <row spans="1:2" r="5">
      <c s="4" r="A5" t="s">
        <v>385</v>
      </c>
      <c s="5" r="B5" t="n">
        <v>650000</v>
      </c>
    </row>
    <row spans="1:2" r="6">
      <c s="4" r="A6" t="s">
        <v>386</v>
      </c>
      <c s="4" r="B6" t="s">
        <v>37</v>
      </c>
    </row>
    <row spans="1:2" r="7">
      <c s="4" r="A7" t="s">
        <v>387</v>
      </c>
      <c s="4" r="B7" t="s">
        <v>37</v>
      </c>
    </row>
    <row spans="1:2" r="8">
      <c s="4" r="A8" t="s">
        <v>388</v>
      </c>
      <c s="4" r="B8" t="s">
        <v>37</v>
      </c>
    </row>
    <row spans="1:2" r="9">
      <c s="4" r="A9" t="s">
        <v>389</v>
      </c>
      <c s="5" r="B9" t="n">
        <v>650000</v>
      </c>
    </row>
    <row spans="1:2" r="10">
      <c s="4" r="A10" t="s">
        <v>390</v>
      </c>
      <c s="5" r="B10" t="n">
        <v>300000</v>
      </c>
    </row>
    <row spans="1:2" r="11">
      <c s="4" r="A11" t="s">
        <v>391</v>
      </c>
      <c s="5" r="B11" t="n">
        <v>350000</v>
      </c>
    </row>
    <row spans="1:2" r="12">
      <c s="3" r="A12" t="s">
        <v>392</v>
      </c>
    </row>
    <row spans="1:2" r="13">
      <c s="4" r="A13" t="s">
        <v>393</v>
      </c>
      <c s="4" r="B13" t="s">
        <v>37</v>
      </c>
    </row>
    <row spans="1:2" r="14">
      <c s="4" r="A14" t="s">
        <v>394</v>
      </c>
      <c s="8" r="B14" t="n">
        <v>1.13</v>
      </c>
    </row>
    <row spans="1:2" r="15">
      <c s="4" r="A15" t="s">
        <v>395</v>
      </c>
      <c s="4" r="B15" t="s">
        <v>37</v>
      </c>
    </row>
    <row spans="1:2" r="16">
      <c s="4" r="A16" t="s">
        <v>396</v>
      </c>
      <c s="4" r="B16" t="s">
        <v>37</v>
      </c>
    </row>
    <row spans="1:2" r="17">
      <c s="4" r="A17" t="s">
        <v>397</v>
      </c>
      <c s="4" r="B17" t="s">
        <v>37</v>
      </c>
    </row>
    <row spans="1:2" r="18">
      <c s="4" r="A18" t="s">
        <v>398</v>
      </c>
      <c s="8" r="B18" t="n">
        <v>1.13</v>
      </c>
    </row>
    <row spans="1:2" r="19">
      <c s="4" r="A19" t="s">
        <v>399</v>
      </c>
      <c s="10" r="B19" t="n">
        <v>1.13</v>
      </c>
    </row>
    <row spans="1:2" r="20">
      <c s="4" r="A20" t="s">
        <v>400</v>
      </c>
      <c s="8" r="B20" t="n">
        <v>1.13</v>
      </c>
    </row>
    <row spans="1:2" r="21">
      <c s="3" r="A21" t="s">
        <v>401</v>
      </c>
    </row>
    <row spans="1:2" r="22">
      <c s="4" r="A22" t="s">
        <v>402</v>
      </c>
      <c s="6" r="B22" t="n">
        <v>734500</v>
      </c>
    </row>
    <row spans="1:2" r="23">
      <c s="4" r="A23" t="s">
        <v>403</v>
      </c>
      <c s="4" r="B23" t="s">
        <v>37</v>
      </c>
    </row>
    <row spans="1:2" r="24">
      <c s="4" r="A24" t="s">
        <v>404</v>
      </c>
      <c s="4" r="B24" t="s">
        <v>37</v>
      </c>
    </row>
    <row spans="1:2" r="25">
      <c s="4" r="A25" t="s">
        <v>405</v>
      </c>
      <c s="4" r="B25" t="s">
        <v>37</v>
      </c>
    </row>
    <row spans="1:2" r="26">
      <c s="4" r="A26" t="s">
        <v>406</v>
      </c>
      <c s="6" r="B26" t="n">
        <v>734500</v>
      </c>
    </row>
    <row spans="1:2" r="27">
      <c s="4" r="A27" t="s">
        <v>407</v>
      </c>
      <c s="6" r="B27" t="n">
        <v>339000</v>
      </c>
    </row>
    <row spans="1:2" r="28">
      <c s="4" r="A28" t="s">
        <v>408</v>
      </c>
      <c s="4" r="B28" t="s">
        <v>37</v>
      </c>
    </row>
    <row spans="1:2" r="29">
      <c s="4" r="A29" t="s">
        <v>409</v>
      </c>
      <c s="6" r="B29" t="n">
        <v>395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r="A1" t="s">
        <v>410</v>
      </c>
      <c s="2" r="B1" t="s">
        <v>77</v>
      </c>
    </row>
    <row spans="1:2" r="2">
      <c s="2" r="B2" t="s">
        <v>411</v>
      </c>
    </row>
    <row spans="1:2" r="3">
      <c s="3" r="A3" t="s">
        <v>260</v>
      </c>
    </row>
    <row spans="1:2" r="4">
      <c s="4" r="A4" t="s">
        <v>412</v>
      </c>
      <c s="5" r="B4" t="n">
        <v>650000</v>
      </c>
    </row>
    <row spans="1:2" r="5">
      <c s="4" r="A5" t="s">
        <v>413</v>
      </c>
      <c s="4" r="B5" t="s">
        <v>414</v>
      </c>
    </row>
    <row spans="1:2" r="6">
      <c s="4" r="A6" t="s">
        <v>415</v>
      </c>
      <c s="8" r="B6" t="n">
        <v>1.13</v>
      </c>
    </row>
    <row spans="1:2" r="7">
      <c s="4" r="A7" t="s">
        <v>416</v>
      </c>
      <c s="5" r="B7" t="n">
        <v>300000</v>
      </c>
    </row>
    <row spans="1:2" r="8">
      <c s="4" r="A8" t="s">
        <v>259</v>
      </c>
    </row>
    <row spans="1:2" r="9">
      <c s="3" r="A9" t="s">
        <v>260</v>
      </c>
    </row>
    <row spans="1:2" r="10">
      <c s="4" r="A10" t="s">
        <v>412</v>
      </c>
      <c s="5" r="B10" t="n">
        <v>650000</v>
      </c>
    </row>
    <row spans="1:2" r="11">
      <c s="4" r="A11" t="s">
        <v>413</v>
      </c>
      <c s="4" r="B11" t="s">
        <v>414</v>
      </c>
    </row>
    <row spans="1:2" r="12">
      <c s="4" r="A12" t="s">
        <v>415</v>
      </c>
      <c s="8" r="B12" t="n">
        <v>1.13</v>
      </c>
    </row>
    <row spans="1:2" r="13">
      <c s="4" r="A13" t="s">
        <v>416</v>
      </c>
      <c s="5" r="B13" t="n">
        <v>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37"/>
  </cols>
  <sheetData>
    <row spans="1:2" r="1">
      <c s="1" r="A1" t="s">
        <v>417</v>
      </c>
      <c s="2" r="B1" t="s">
        <v>77</v>
      </c>
    </row>
    <row spans="1:2" r="2">
      <c s="2" r="B2" t="s">
        <v>63</v>
      </c>
    </row>
    <row spans="1:2" r="3">
      <c s="3" r="A3" t="s">
        <v>383</v>
      </c>
    </row>
    <row spans="1:2" r="4">
      <c s="4" r="A4" t="s">
        <v>384</v>
      </c>
      <c s="4" r="B4" t="s">
        <v>37</v>
      </c>
    </row>
    <row spans="1:2" r="5">
      <c s="4" r="A5" t="s">
        <v>385</v>
      </c>
      <c s="5" r="B5" t="n">
        <v>2000000</v>
      </c>
    </row>
    <row spans="1:2" r="6">
      <c s="4" r="A6" t="s">
        <v>386</v>
      </c>
      <c s="4" r="B6" t="s">
        <v>37</v>
      </c>
    </row>
    <row spans="1:2" r="7">
      <c s="4" r="A7" t="s">
        <v>387</v>
      </c>
      <c s="4" r="B7" t="s">
        <v>37</v>
      </c>
    </row>
    <row spans="1:2" r="8">
      <c s="4" r="A8" t="s">
        <v>388</v>
      </c>
      <c s="4" r="B8" t="s">
        <v>37</v>
      </c>
    </row>
    <row spans="1:2" r="9">
      <c s="4" r="A9" t="s">
        <v>389</v>
      </c>
      <c s="5" r="B9" t="n">
        <v>2000000</v>
      </c>
    </row>
    <row spans="1:2" r="10">
      <c s="4" r="A10" t="s">
        <v>390</v>
      </c>
      <c s="5" r="B10" t="n">
        <v>1200000</v>
      </c>
    </row>
    <row spans="1:2" r="11">
      <c s="3" r="A11" t="s">
        <v>392</v>
      </c>
    </row>
    <row spans="1:2" r="12">
      <c s="4" r="A12" t="s">
        <v>393</v>
      </c>
      <c s="4" r="B12" t="s">
        <v>37</v>
      </c>
    </row>
    <row spans="1:2" r="13">
      <c s="4" r="A13" t="s">
        <v>394</v>
      </c>
      <c s="8" r="B13" t="n">
        <v>2.7</v>
      </c>
    </row>
    <row spans="1:2" r="14">
      <c s="4" r="A14" t="s">
        <v>396</v>
      </c>
      <c s="4" r="B14" t="s">
        <v>37</v>
      </c>
    </row>
    <row spans="1:2" r="15">
      <c s="4" r="A15" t="s">
        <v>398</v>
      </c>
      <c s="8" r="B15" t="n">
        <v>2.7</v>
      </c>
    </row>
    <row spans="1:2" r="16">
      <c s="4" r="A16" t="s">
        <v>395</v>
      </c>
      <c s="4" r="B16" t="s">
        <v>37</v>
      </c>
    </row>
    <row spans="1:2" r="17">
      <c s="4" r="A17" t="s">
        <v>397</v>
      </c>
      <c s="4" r="B17" t="s">
        <v>37</v>
      </c>
    </row>
    <row spans="1:2" r="18">
      <c s="4" r="A18" t="s">
        <v>399</v>
      </c>
      <c s="8" r="B18" t="n">
        <v>2.5</v>
      </c>
    </row>
    <row spans="1:2" r="19">
      <c s="3" r="A19" t="s">
        <v>401</v>
      </c>
    </row>
    <row spans="1:2" r="20">
      <c s="4" r="A20" t="s">
        <v>403</v>
      </c>
      <c s="4" r="B20" t="s">
        <v>37</v>
      </c>
    </row>
    <row spans="1:2" r="21">
      <c s="4" r="A21" t="s">
        <v>406</v>
      </c>
      <c s="6" r="B21" t="n">
        <v>5400000</v>
      </c>
    </row>
    <row spans="1:2" r="22">
      <c s="4" r="A22" t="s">
        <v>402</v>
      </c>
      <c s="6" r="B22" t="n">
        <v>5400000</v>
      </c>
    </row>
    <row spans="1:2" r="23">
      <c s="4" r="A23" t="s">
        <v>405</v>
      </c>
      <c s="4" r="B23" t="s">
        <v>37</v>
      </c>
    </row>
    <row spans="1:2" r="24">
      <c s="4" r="A24" t="s">
        <v>404</v>
      </c>
      <c s="4" r="B24" t="s">
        <v>37</v>
      </c>
    </row>
    <row spans="1:2" r="25">
      <c s="4" r="A25" t="s">
        <v>408</v>
      </c>
      <c s="4" r="B25" t="s">
        <v>37</v>
      </c>
    </row>
    <row spans="1:2" r="26">
      <c s="4" r="A26" t="s">
        <v>407</v>
      </c>
      <c s="6" r="B26" t="n">
        <v>3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s="1" r="A1" t="s">
        <v>418</v>
      </c>
      <c s="2" r="B1" t="s">
        <v>77</v>
      </c>
    </row>
    <row spans="1:2" r="2">
      <c s="2" r="B2" t="s">
        <v>411</v>
      </c>
    </row>
    <row spans="1:2" r="3">
      <c s="3" r="A3" t="s">
        <v>260</v>
      </c>
    </row>
    <row spans="1:2" r="4">
      <c s="4" r="A4" t="s">
        <v>419</v>
      </c>
      <c s="5" r="B4" t="n">
        <v>2000000</v>
      </c>
    </row>
    <row spans="1:2" r="5">
      <c s="4" r="A5" t="s">
        <v>413</v>
      </c>
      <c s="4" r="B5" t="s">
        <v>420</v>
      </c>
    </row>
    <row spans="1:2" r="6">
      <c s="4" r="A6" t="s">
        <v>415</v>
      </c>
      <c s="8" r="B6" t="n">
        <v>2.7</v>
      </c>
    </row>
    <row spans="1:2" r="7">
      <c s="4" r="A7" t="s">
        <v>416</v>
      </c>
      <c s="5" r="B7" t="n">
        <v>1200000</v>
      </c>
    </row>
    <row spans="1:2" r="8">
      <c s="4" r="A8" t="s">
        <v>263</v>
      </c>
    </row>
    <row spans="1:2" r="9">
      <c s="3" r="A9" t="s">
        <v>260</v>
      </c>
    </row>
    <row spans="1:2" r="10">
      <c s="4" r="A10" t="s">
        <v>419</v>
      </c>
      <c s="5" r="B10" t="n">
        <v>2000000</v>
      </c>
    </row>
    <row spans="1:2" r="11">
      <c s="4" r="A11" t="s">
        <v>413</v>
      </c>
      <c s="4" r="B11" t="s">
        <v>420</v>
      </c>
    </row>
    <row spans="1:2" r="12">
      <c s="4" r="A12" t="s">
        <v>415</v>
      </c>
      <c s="8" r="B12" t="n">
        <v>2.7</v>
      </c>
    </row>
    <row spans="1:2" r="13">
      <c s="4" r="A13" t="s">
        <v>416</v>
      </c>
      <c s="5" r="B13" t="n">
        <v>1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E126"/>
  <sheetViews>
    <sheetView workbookViewId="0">
      <selection activeCell="A1" sqref="A1"/>
    </sheetView>
  </sheetViews>
  <sheetFormatPr baseColWidth="10" defaultRowHeight="15"/>
  <cols>
    <col customWidth="1" max="1" min="1" width="60"/>
    <col customWidth="1" max="2" min="2" width="37"/>
    <col customWidth="1" max="3" min="3" width="31"/>
    <col customWidth="1" max="4" min="4" width="24"/>
    <col customWidth="1" max="5" min="5" width="27"/>
    <col customWidth="1" max="6" min="6" width="37"/>
    <col customWidth="1" max="7" min="7" width="37"/>
    <col customWidth="1" max="8" min="8" width="20"/>
    <col customWidth="1" max="9" min="9" width="27"/>
    <col customWidth="1" max="10" min="10" width="35"/>
    <col customWidth="1" max="11" min="11" width="27"/>
    <col customWidth="1" max="12" min="12" width="35"/>
    <col customWidth="1" max="13" min="13" width="27"/>
    <col customWidth="1" max="14" min="14" width="23"/>
    <col customWidth="1" max="15" min="15" width="31"/>
    <col customWidth="1" max="16" min="16" width="37"/>
    <col customWidth="1" max="17" min="17" width="37"/>
    <col customWidth="1" max="18" min="18" width="37"/>
    <col customWidth="1" max="19" min="19" width="27"/>
    <col customWidth="1" max="20" min="20" width="35"/>
    <col customWidth="1" max="21" min="21" width="27"/>
    <col customWidth="1" max="22" min="22" width="35"/>
    <col customWidth="1" max="23" min="23" width="27"/>
    <col customWidth="1" max="24" min="24" width="37"/>
    <col customWidth="1" max="25" min="25" width="37"/>
    <col customWidth="1" max="26" min="26" width="80"/>
    <col customWidth="1" max="27" min="27" width="30"/>
    <col customWidth="1" max="28" min="28" width="21"/>
    <col customWidth="1" max="29" min="29" width="21"/>
    <col customWidth="1" max="30" min="30" width="21"/>
    <col customWidth="1" max="31" min="31" width="26"/>
  </cols>
  <sheetData>
    <row spans="1:31" r="1">
      <c s="1" r="A1" t="s">
        <v>421</v>
      </c>
      <c s="2" r="B1" t="s">
        <v>422</v>
      </c>
      <c s="2" r="C1" t="s">
        <v>423</v>
      </c>
      <c s="2" r="D1" t="s">
        <v>424</v>
      </c>
      <c s="2" r="E1" t="s">
        <v>425</v>
      </c>
      <c s="2" r="F1" t="s">
        <v>426</v>
      </c>
      <c s="2" r="G1" t="s">
        <v>427</v>
      </c>
      <c s="2" r="H1" t="s">
        <v>428</v>
      </c>
      <c s="2" r="I1" t="s">
        <v>429</v>
      </c>
      <c s="2" r="J1" t="s">
        <v>430</v>
      </c>
      <c s="2" r="K1" t="s">
        <v>431</v>
      </c>
      <c s="2" r="L1" t="s">
        <v>432</v>
      </c>
      <c s="2" r="M1" t="s">
        <v>433</v>
      </c>
      <c s="2" r="N1" t="s">
        <v>434</v>
      </c>
      <c s="2" r="O1" t="s">
        <v>435</v>
      </c>
      <c s="2" r="P1" t="s">
        <v>436</v>
      </c>
      <c s="2" r="Q1" t="s">
        <v>437</v>
      </c>
      <c s="2" r="R1" t="s">
        <v>438</v>
      </c>
      <c s="2" r="S1" t="s">
        <v>439</v>
      </c>
      <c s="2" r="T1" t="s">
        <v>440</v>
      </c>
      <c s="2" r="U1" t="s">
        <v>441</v>
      </c>
      <c s="2" r="V1" t="s">
        <v>442</v>
      </c>
      <c s="2" r="W1" t="s">
        <v>443</v>
      </c>
      <c s="2" r="X1" t="s">
        <v>63</v>
      </c>
      <c s="2" r="Y1" t="s">
        <v>427</v>
      </c>
      <c s="2" r="Z1" t="s">
        <v>63</v>
      </c>
      <c s="2" r="AA1" t="s">
        <v>444</v>
      </c>
      <c s="2" r="AB1" t="s">
        <v>342</v>
      </c>
      <c s="2" r="AC1" t="s">
        <v>445</v>
      </c>
      <c s="2" r="AD1" t="s">
        <v>446</v>
      </c>
      <c s="2" r="AE1" t="s">
        <v>447</v>
      </c>
    </row>
    <row spans="1:31" r="2">
      <c s="4" r="A2" t="s">
        <v>66</v>
      </c>
      <c s="5" r="X2" t="n">
        <v>5000000</v>
      </c>
      <c s="5" r="Z2" t="n">
        <v>5000000</v>
      </c>
    </row>
    <row spans="1:31" r="3">
      <c s="4" r="A3" t="s">
        <v>65</v>
      </c>
      <c s="7" r="X3" t="n">
        <v>1e-06</v>
      </c>
      <c s="7" r="Z3" t="n">
        <v>1e-06</v>
      </c>
    </row>
    <row spans="1:31" r="4">
      <c s="4" r="A4" t="s">
        <v>70</v>
      </c>
      <c s="5" r="X4" t="n">
        <v>95000000</v>
      </c>
      <c s="5" r="Z4" t="n">
        <v>95000000</v>
      </c>
    </row>
    <row spans="1:31" r="5">
      <c s="4" r="A5" t="s">
        <v>69</v>
      </c>
      <c s="7" r="X5" t="n">
        <v>1e-06</v>
      </c>
      <c s="7" r="Z5" t="n">
        <v>1e-06</v>
      </c>
    </row>
    <row spans="1:31" r="6">
      <c s="4" r="A6" t="s">
        <v>448</v>
      </c>
      <c s="6" r="G6" t="n">
        <v>3</v>
      </c>
      <c s="11" r="J6" t="n">
        <v>1.1</v>
      </c>
      <c s="9" r="L6" t="n">
        <v>1</v>
      </c>
      <c s="9" r="T6" t="n">
        <v>2</v>
      </c>
      <c s="12" r="V6" t="n">
        <v>0.001</v>
      </c>
      <c s="6" r="Y6" t="n">
        <v>3</v>
      </c>
      <c s="6" r="AA6" t="n">
        <v>3</v>
      </c>
    </row>
    <row spans="1:31" r="7">
      <c s="4" r="A7" t="s">
        <v>285</v>
      </c>
      <c s="5" r="X7" t="n">
        <v>29703832</v>
      </c>
      <c s="5" r="Z7" t="n">
        <v>29703832</v>
      </c>
    </row>
    <row spans="1:31" r="8">
      <c s="4" r="A8" t="s">
        <v>72</v>
      </c>
      <c s="5" r="X8" t="n">
        <v>29703832</v>
      </c>
      <c s="5" r="Z8" t="n">
        <v>29703832</v>
      </c>
    </row>
    <row spans="1:31" r="9">
      <c s="4" r="A9" t="s">
        <v>115</v>
      </c>
      <c s="5" r="P9" t="n">
        <v>500000</v>
      </c>
      <c s="5" r="X9" t="n">
        <v>330000</v>
      </c>
      <c s="5" r="Y9" t="n">
        <v>466666</v>
      </c>
    </row>
    <row spans="1:31" r="10">
      <c s="4" r="A10" t="s">
        <v>449</v>
      </c>
      <c s="6" r="C10" t="n">
        <v>372900</v>
      </c>
      <c s="6" r="M10" t="n">
        <v>515940</v>
      </c>
      <c s="9" r="N10" t="n">
        <v>600000</v>
      </c>
      <c s="6" r="O10" t="n">
        <v>847500</v>
      </c>
      <c s="6" r="P10" t="n">
        <v>1500000</v>
      </c>
      <c s="6" r="Y10" t="n">
        <v>1400000</v>
      </c>
      <c s="6" r="Z10" t="n">
        <v>5108777</v>
      </c>
    </row>
    <row spans="1:31" r="11">
      <c s="4" r="A11" t="s">
        <v>450</v>
      </c>
      <c s="8" r="C11" t="n">
        <v>1.13</v>
      </c>
      <c s="8" r="D11" t="n">
        <v>1.13</v>
      </c>
      <c s="6" r="P11" t="n">
        <v>3</v>
      </c>
    </row>
    <row spans="1:31" r="12">
      <c s="4" r="A12" t="s">
        <v>451</v>
      </c>
      <c s="4" r="D12" t="s">
        <v>287</v>
      </c>
      <c s="4" r="Z12" t="s">
        <v>288</v>
      </c>
    </row>
    <row spans="1:31" r="13">
      <c s="4" r="A13" t="s">
        <v>452</v>
      </c>
      <c s="6" r="M13" t="n">
        <v>300000</v>
      </c>
    </row>
    <row spans="1:31" r="14">
      <c s="4" r="A14" t="s">
        <v>453</v>
      </c>
      <c s="4" r="M14" t="s">
        <v>454</v>
      </c>
      <c s="4" r="N14" t="s">
        <v>454</v>
      </c>
    </row>
    <row spans="1:31" r="15">
      <c s="4" r="A15" t="s">
        <v>455</v>
      </c>
      <c s="5" r="M15" t="n">
        <v>100000</v>
      </c>
      <c s="5" r="N15" t="n">
        <v>100000</v>
      </c>
    </row>
    <row spans="1:31" r="16">
      <c s="4" r="A16" t="s">
        <v>456</v>
      </c>
      <c s="5" r="Z16" t="n">
        <v>250000</v>
      </c>
    </row>
    <row spans="1:31" r="17">
      <c s="4" r="A17" t="s">
        <v>457</v>
      </c>
      <c s="5" r="Z17" t="n">
        <v>189698</v>
      </c>
    </row>
    <row spans="1:31" r="18">
      <c s="4" r="A18" t="s">
        <v>458</v>
      </c>
      <c s="6" r="Z18" t="n">
        <v>1186500</v>
      </c>
    </row>
    <row spans="1:31" r="19">
      <c s="4" r="A19" t="s">
        <v>459</v>
      </c>
      <c s="6" r="X19" t="n">
        <v>209992</v>
      </c>
      <c s="5" r="Z19" t="n">
        <v>209992</v>
      </c>
    </row>
    <row spans="1:31" r="20">
      <c s="4" r="A20" t="s">
        <v>460</v>
      </c>
      <c s="5" r="Z20" t="n">
        <v>86880</v>
      </c>
    </row>
    <row spans="1:31" r="21">
      <c s="4" r="A21" t="s">
        <v>111</v>
      </c>
      <c s="5" r="X21" t="n">
        <v>301239</v>
      </c>
    </row>
    <row spans="1:31" r="22">
      <c s="4" r="A22" t="s">
        <v>461</v>
      </c>
      <c s="6" r="X22" t="n">
        <v>903717</v>
      </c>
      <c s="5" r="Z22" t="n">
        <v>9114874</v>
      </c>
    </row>
    <row spans="1:31" r="23">
      <c s="4" r="A23" t="s">
        <v>462</v>
      </c>
      <c s="5" r="G23" t="n">
        <v>1968386</v>
      </c>
      <c s="5" r="I23" t="n">
        <v>10000</v>
      </c>
      <c s="5" r="J23" t="n">
        <v>10000</v>
      </c>
      <c s="5" r="K23" t="n">
        <v>404976</v>
      </c>
      <c s="5" r="L23" t="n">
        <v>404976</v>
      </c>
      <c s="5" r="S23" t="n">
        <v>223509</v>
      </c>
      <c s="5" r="T23" t="n">
        <v>223509</v>
      </c>
      <c s="5" r="U23" t="n">
        <v>16471163</v>
      </c>
      <c s="5" r="V23" t="n">
        <v>16471163</v>
      </c>
      <c s="5" r="W23" t="n">
        <v>382400</v>
      </c>
    </row>
    <row spans="1:31" r="24">
      <c s="4" r="A24" t="s">
        <v>463</v>
      </c>
      <c s="6" r="G24" t="n">
        <v>6100000</v>
      </c>
      <c s="6" r="I24" t="n">
        <v>9900</v>
      </c>
      <c s="9" r="J24" t="n">
        <v>11000</v>
      </c>
      <c s="6" r="K24" t="n">
        <v>367000</v>
      </c>
      <c s="9" r="L24" t="n">
        <v>405000</v>
      </c>
      <c s="6" r="S24" t="n">
        <v>403000</v>
      </c>
      <c s="9" r="T24" t="n">
        <v>447000</v>
      </c>
      <c s="6" r="U24" t="n">
        <v>14800</v>
      </c>
      <c s="9" r="V24" t="n">
        <v>16500</v>
      </c>
      <c s="6" r="W24" t="n">
        <v>1150000</v>
      </c>
      <c s="5" r="Z24" t="n">
        <v>-9114854</v>
      </c>
    </row>
    <row spans="1:31" r="25">
      <c s="4" r="A25" t="s">
        <v>464</v>
      </c>
      <c s="5" r="H25" t="n">
        <v>0</v>
      </c>
    </row>
    <row spans="1:31" r="26">
      <c s="4" r="A26" t="s">
        <v>465</v>
      </c>
    </row>
    <row spans="1:31" r="27">
      <c s="4" r="A27" t="s">
        <v>466</v>
      </c>
      <c s="6" r="X27" t="n">
        <v>1150000</v>
      </c>
      <c s="6" r="Z27" t="n">
        <v>1150000</v>
      </c>
    </row>
    <row spans="1:31" r="28">
      <c s="4" r="A28" t="s">
        <v>467</v>
      </c>
    </row>
    <row spans="1:31" r="29">
      <c s="4" r="A29" t="s">
        <v>468</v>
      </c>
      <c s="6" r="X29" t="n">
        <v>3</v>
      </c>
      <c s="6" r="Z29" t="n">
        <v>3</v>
      </c>
    </row>
    <row spans="1:31" r="30">
      <c s="4" r="A30" t="s">
        <v>115</v>
      </c>
      <c s="5" r="G30" t="n">
        <v>250000</v>
      </c>
      <c s="5" r="Q30" t="n">
        <v>15000</v>
      </c>
      <c s="5" r="Z30" t="n">
        <v>12820</v>
      </c>
    </row>
    <row spans="1:31" r="31">
      <c s="4" r="A31" t="s">
        <v>469</v>
      </c>
      <c s="6" r="G31" t="n">
        <v>750000</v>
      </c>
      <c s="6" r="O31" t="n">
        <v>750000</v>
      </c>
      <c s="6" r="Q31" t="n">
        <v>45000</v>
      </c>
      <c s="6" r="Z31" t="n">
        <v>750000</v>
      </c>
    </row>
    <row spans="1:31" r="32">
      <c s="4" r="A32" t="s">
        <v>450</v>
      </c>
      <c s="6" r="G32" t="n">
        <v>3</v>
      </c>
      <c s="8" r="O32" t="n">
        <v>1.13</v>
      </c>
      <c s="6" r="Q32" t="n">
        <v>3</v>
      </c>
      <c s="6" r="Y32" t="n">
        <v>3</v>
      </c>
    </row>
    <row spans="1:31" r="33">
      <c s="4" r="A33" t="s">
        <v>470</v>
      </c>
      <c s="4" r="G33" t="s">
        <v>471</v>
      </c>
    </row>
    <row spans="1:31" r="34">
      <c s="4" r="A34" t="s">
        <v>472</v>
      </c>
    </row>
    <row spans="1:31" r="35">
      <c s="4" r="A35" t="s">
        <v>115</v>
      </c>
      <c s="5" r="R35" t="n">
        <v>150000</v>
      </c>
    </row>
    <row spans="1:31" r="36">
      <c s="4" r="A36" t="s">
        <v>469</v>
      </c>
      <c s="6" r="R36" t="n">
        <v>137160</v>
      </c>
    </row>
    <row spans="1:31" r="37">
      <c s="4" r="A37" t="s">
        <v>473</v>
      </c>
      <c s="8" r="R37" t="n">
        <v>0.91</v>
      </c>
      <c s="9" r="AE37" t="n">
        <v>1</v>
      </c>
    </row>
    <row spans="1:31" r="38">
      <c s="4" r="A38" t="s">
        <v>470</v>
      </c>
      <c s="4" r="R38" t="s">
        <v>474</v>
      </c>
    </row>
    <row spans="1:31" r="39">
      <c s="4" r="A39" t="s">
        <v>475</v>
      </c>
    </row>
    <row spans="1:31" r="40">
      <c s="4" r="A40" t="s">
        <v>450</v>
      </c>
      <c s="6" r="F40" t="n">
        <v>3</v>
      </c>
    </row>
    <row spans="1:31" r="41">
      <c s="4" r="A41" t="s">
        <v>476</v>
      </c>
      <c s="6" r="AB41" t="n">
        <v>1250000</v>
      </c>
      <c s="6" r="AC41" t="n">
        <v>500000</v>
      </c>
      <c s="6" r="AD41" t="n">
        <v>750000</v>
      </c>
    </row>
    <row spans="1:31" r="42">
      <c s="4" r="A42" t="s">
        <v>477</v>
      </c>
      <c s="5" r="AA42" t="n">
        <v>250000</v>
      </c>
    </row>
    <row spans="1:31" r="43">
      <c s="4" r="A43" t="s">
        <v>478</v>
      </c>
      <c s="6" r="E43" t="n">
        <v>500000</v>
      </c>
      <c s="6" r="F43" t="n">
        <v>750000</v>
      </c>
    </row>
    <row spans="1:31" r="44">
      <c s="4" r="A44" t="s">
        <v>457</v>
      </c>
      <c s="5" r="E44" t="n">
        <v>166667</v>
      </c>
      <c s="5" r="F44" t="n">
        <v>250000</v>
      </c>
    </row>
    <row spans="1:31" r="45">
      <c s="4" r="A45" t="s">
        <v>104</v>
      </c>
    </row>
    <row spans="1:31" r="46">
      <c s="4" r="A46" t="s">
        <v>479</v>
      </c>
      <c s="5" r="Z46" t="n">
        <v>100000</v>
      </c>
    </row>
    <row spans="1:31" r="47">
      <c s="4" r="A47" t="s">
        <v>115</v>
      </c>
      <c s="5" r="Z47" t="n">
        <v>2012905</v>
      </c>
    </row>
    <row spans="1:31" r="48">
      <c s="4" r="A48" t="s">
        <v>469</v>
      </c>
      <c s="6" r="Z48" t="n">
        <v>2</v>
      </c>
    </row>
    <row spans="1:31" r="49">
      <c s="4" r="A49" t="s">
        <v>480</v>
      </c>
      <c s="5" r="B49" t="n">
        <v>200000</v>
      </c>
    </row>
    <row spans="1:31" r="50">
      <c s="4" r="A50" t="s">
        <v>119</v>
      </c>
      <c s="5" r="Z50" t="n">
        <v>750000</v>
      </c>
    </row>
    <row spans="1:31" r="51">
      <c s="4" r="A51" t="s">
        <v>111</v>
      </c>
      <c s="5" r="Z51" t="n">
        <v>19923935</v>
      </c>
    </row>
    <row spans="1:31" r="52">
      <c s="4" r="A52" t="s">
        <v>461</v>
      </c>
      <c s="6" r="Z52" t="n">
        <v>20</v>
      </c>
    </row>
    <row spans="1:31" r="53">
      <c s="4" r="A53" t="s">
        <v>462</v>
      </c>
      <c s="5" r="Z53" t="n">
        <v>27240192</v>
      </c>
    </row>
    <row spans="1:31" r="54">
      <c s="4" r="A54" t="s">
        <v>481</v>
      </c>
      <c s="6" r="Z54" t="n">
        <v>27</v>
      </c>
    </row>
    <row spans="1:31" r="55">
      <c s="4" r="A55" t="s">
        <v>263</v>
      </c>
    </row>
    <row spans="1:31" r="56">
      <c s="4" r="A56" t="s">
        <v>480</v>
      </c>
      <c s="5" r="B56" t="n">
        <v>1200000</v>
      </c>
    </row>
    <row spans="1:31" r="57">
      <c s="4" r="A57" t="s">
        <v>482</v>
      </c>
      <c s="6" r="B57" t="n">
        <v>300000</v>
      </c>
    </row>
    <row spans="1:31" r="58">
      <c s="4" r="A58" t="s">
        <v>483</v>
      </c>
    </row>
    <row spans="1:31" r="59">
      <c s="4" r="A59" t="s">
        <v>480</v>
      </c>
      <c s="5" r="B59" t="n">
        <v>800000</v>
      </c>
    </row>
    <row spans="1:31" r="60">
      <c s="4" r="A60" t="s">
        <v>484</v>
      </c>
    </row>
    <row spans="1:31" r="61">
      <c s="4" r="A61" t="s">
        <v>480</v>
      </c>
      <c s="5" r="B61" t="n">
        <v>100000</v>
      </c>
    </row>
    <row spans="1:31" r="62">
      <c s="4" r="A62" t="s">
        <v>482</v>
      </c>
      <c s="6" r="B62" t="n">
        <v>150000</v>
      </c>
    </row>
    <row spans="1:31" r="63">
      <c s="4" r="A63" t="s">
        <v>485</v>
      </c>
    </row>
    <row spans="1:31" r="64">
      <c s="4" r="A64" t="s">
        <v>480</v>
      </c>
      <c s="5" r="B64" t="n">
        <v>200000</v>
      </c>
    </row>
    <row spans="1:31" r="65">
      <c s="4" r="A65" t="s">
        <v>470</v>
      </c>
      <c s="4" r="B65" t="s">
        <v>486</v>
      </c>
    </row>
    <row spans="1:31" r="66">
      <c s="4" r="A66" t="s">
        <v>487</v>
      </c>
      <c s="8" r="B66" t="n">
        <v>1.5</v>
      </c>
    </row>
    <row spans="1:31" r="67">
      <c s="4" r="A67" t="s">
        <v>488</v>
      </c>
    </row>
    <row spans="1:31" r="68">
      <c s="4" r="A68" t="s">
        <v>480</v>
      </c>
      <c s="5" r="B68" t="n">
        <v>400000</v>
      </c>
    </row>
    <row spans="1:31" r="69">
      <c s="4" r="A69" t="s">
        <v>470</v>
      </c>
      <c s="4" r="B69" t="s">
        <v>486</v>
      </c>
    </row>
    <row spans="1:31" r="70">
      <c s="4" r="A70" t="s">
        <v>487</v>
      </c>
      <c s="6" r="B70" t="n">
        <v>3</v>
      </c>
    </row>
    <row spans="1:31" r="71">
      <c s="4" r="A71" t="s">
        <v>489</v>
      </c>
    </row>
    <row spans="1:31" r="72">
      <c s="4" r="A72" t="s">
        <v>480</v>
      </c>
      <c s="5" r="B72" t="n">
        <v>400000</v>
      </c>
    </row>
    <row spans="1:31" r="73">
      <c s="4" r="A73" t="s">
        <v>470</v>
      </c>
      <c s="4" r="B73" t="s">
        <v>486</v>
      </c>
    </row>
    <row spans="1:31" r="74">
      <c s="4" r="A74" t="s">
        <v>487</v>
      </c>
      <c s="6" r="B74" t="n">
        <v>3</v>
      </c>
    </row>
    <row spans="1:31" r="75">
      <c s="4" r="A75" t="s">
        <v>490</v>
      </c>
    </row>
    <row spans="1:31" r="76">
      <c s="4" r="A76" t="s">
        <v>285</v>
      </c>
      <c s="5" r="X76" t="n">
        <v>333350</v>
      </c>
      <c s="5" r="Z76" t="n">
        <v>333350</v>
      </c>
    </row>
    <row spans="1:31" r="77">
      <c s="4" r="A77" t="s">
        <v>72</v>
      </c>
      <c s="5" r="X77" t="n">
        <v>333350</v>
      </c>
      <c s="5" r="Z77" t="n">
        <v>333350</v>
      </c>
    </row>
    <row spans="1:31" r="78">
      <c s="4" r="A78" t="s">
        <v>491</v>
      </c>
    </row>
    <row spans="1:31" r="79">
      <c s="4" r="A79" t="s">
        <v>468</v>
      </c>
      <c s="6" r="X79" t="n">
        <v>3</v>
      </c>
      <c s="6" r="Z79" t="n">
        <v>3</v>
      </c>
    </row>
    <row spans="1:31" r="80">
      <c s="4" r="A80" t="s">
        <v>466</v>
      </c>
      <c s="6" r="X80" t="n">
        <v>738000</v>
      </c>
      <c s="6" r="Z80" t="n">
        <v>738000</v>
      </c>
    </row>
    <row spans="1:31" r="81">
      <c s="4" r="A81" t="s">
        <v>462</v>
      </c>
      <c s="5" r="X81" t="n">
        <v>246001</v>
      </c>
    </row>
    <row spans="1:31" r="82">
      <c s="4" r="A82" t="s">
        <v>492</v>
      </c>
    </row>
    <row spans="1:31" r="83">
      <c s="4" r="A83" t="s">
        <v>468</v>
      </c>
      <c s="8" r="X83" t="n">
        <v>2.5</v>
      </c>
      <c s="8" r="Z83" t="n">
        <v>2.5</v>
      </c>
    </row>
    <row spans="1:31" r="84">
      <c s="4" r="A84" t="s">
        <v>466</v>
      </c>
      <c s="6" r="X84" t="n">
        <v>37500</v>
      </c>
      <c s="6" r="Z84" t="n">
        <v>37500</v>
      </c>
    </row>
    <row spans="1:31" r="85">
      <c s="4" r="A85" t="s">
        <v>462</v>
      </c>
      <c s="5" r="X85" t="n">
        <v>15000</v>
      </c>
    </row>
    <row spans="1:31" r="86">
      <c s="4" r="A86" t="s">
        <v>493</v>
      </c>
    </row>
    <row spans="1:31" r="87">
      <c s="4" r="A87" t="s">
        <v>468</v>
      </c>
      <c s="6" r="X87" t="n">
        <v>2</v>
      </c>
      <c s="6" r="Z87" t="n">
        <v>2</v>
      </c>
    </row>
    <row spans="1:31" r="88">
      <c s="4" r="A88" t="s">
        <v>466</v>
      </c>
      <c s="6" r="X88" t="n">
        <v>5000</v>
      </c>
      <c s="6" r="Z88" t="n">
        <v>5000</v>
      </c>
    </row>
    <row spans="1:31" r="89">
      <c s="4" r="A89" t="s">
        <v>462</v>
      </c>
      <c s="5" r="X89" t="n">
        <v>2500</v>
      </c>
    </row>
    <row spans="1:31" r="90">
      <c s="4" r="A90" t="s">
        <v>494</v>
      </c>
    </row>
    <row spans="1:31" r="91">
      <c s="4" r="A91" t="s">
        <v>450</v>
      </c>
      <c s="8" r="X91" t="n">
        <v>1.13</v>
      </c>
      <c s="8" r="Z91" t="n">
        <v>1.13</v>
      </c>
    </row>
    <row spans="1:31" r="92">
      <c s="4" r="A92" t="s">
        <v>119</v>
      </c>
      <c s="5" r="Z92" t="n">
        <v>100000</v>
      </c>
    </row>
    <row spans="1:31" r="93">
      <c s="4" r="A93" t="s">
        <v>495</v>
      </c>
    </row>
    <row spans="1:31" r="94">
      <c s="4" r="A94" t="s">
        <v>450</v>
      </c>
      <c s="10" r="X94" t="n">
        <v>1.13</v>
      </c>
      <c s="8" r="Z94" t="n">
        <v>1.13</v>
      </c>
    </row>
    <row spans="1:31" r="95">
      <c s="4" r="A95" t="s">
        <v>119</v>
      </c>
      <c s="5" r="Z95" t="n">
        <v>100000</v>
      </c>
    </row>
    <row spans="1:31" r="96">
      <c s="4" r="A96" t="s">
        <v>496</v>
      </c>
    </row>
    <row spans="1:31" r="97">
      <c s="4" r="A97" t="s">
        <v>450</v>
      </c>
      <c s="10" r="X97" t="n">
        <v>1.13</v>
      </c>
      <c s="8" r="Z97" t="n">
        <v>1.13</v>
      </c>
    </row>
    <row spans="1:31" r="98">
      <c s="4" r="A98" t="s">
        <v>119</v>
      </c>
      <c s="5" r="Z98" t="n">
        <v>100000</v>
      </c>
    </row>
    <row spans="1:31" r="99">
      <c s="4" r="A99" t="s">
        <v>497</v>
      </c>
    </row>
    <row spans="1:31" r="100">
      <c s="4" r="A100" t="s">
        <v>450</v>
      </c>
      <c s="8" r="X100" t="n">
        <v>1.13</v>
      </c>
      <c s="8" r="Z100" t="n">
        <v>1.13</v>
      </c>
    </row>
    <row spans="1:31" r="101">
      <c s="4" r="A101" t="s">
        <v>119</v>
      </c>
      <c s="5" r="Z101" t="n">
        <v>50000</v>
      </c>
    </row>
    <row spans="1:31" r="102">
      <c s="4" r="A102" t="s">
        <v>259</v>
      </c>
    </row>
    <row spans="1:31" r="103">
      <c s="4" r="A103" t="s">
        <v>449</v>
      </c>
      <c s="6" r="M103" t="n">
        <v>515940</v>
      </c>
      <c s="9" r="N103" t="n">
        <v>600000</v>
      </c>
    </row>
    <row spans="1:31" r="104">
      <c s="4" r="A104" t="s">
        <v>498</v>
      </c>
      <c s="4" r="M104" t="s">
        <v>499</v>
      </c>
      <c s="4" r="N104" t="s">
        <v>499</v>
      </c>
    </row>
    <row spans="1:31" r="105">
      <c s="4" r="A105" t="s">
        <v>455</v>
      </c>
      <c s="5" r="M105" t="n">
        <v>100000</v>
      </c>
      <c s="5" r="N105" t="n">
        <v>100000</v>
      </c>
    </row>
    <row spans="1:31" r="106">
      <c s="4" r="A106" t="s">
        <v>480</v>
      </c>
      <c s="5" r="Z106" t="n">
        <v>650000</v>
      </c>
    </row>
    <row spans="1:31" r="107">
      <c s="4" r="A107" t="s">
        <v>500</v>
      </c>
      <c s="8" r="Z107" t="n">
        <v>1.13</v>
      </c>
    </row>
    <row spans="1:31" r="108">
      <c s="4" r="A108" t="s">
        <v>501</v>
      </c>
      <c s="5" r="X108" t="n">
        <v>350000</v>
      </c>
      <c s="5" r="Z108" t="n">
        <v>350000</v>
      </c>
    </row>
    <row spans="1:31" r="109">
      <c s="4" r="A109" t="s">
        <v>502</v>
      </c>
      <c s="6" r="Z109" t="n">
        <v>676293</v>
      </c>
    </row>
    <row spans="1:31" r="110">
      <c s="4" r="A110" t="s">
        <v>470</v>
      </c>
      <c s="4" r="Z110" t="s">
        <v>503</v>
      </c>
    </row>
    <row spans="1:31" r="111">
      <c s="4" r="A111" t="s">
        <v>504</v>
      </c>
      <c s="4" r="Z111" t="s">
        <v>505</v>
      </c>
    </row>
    <row spans="1:31" r="112">
      <c s="4" r="A112" t="s">
        <v>506</v>
      </c>
      <c s="4" r="Z112" t="s">
        <v>507</v>
      </c>
    </row>
    <row spans="1:31" r="113">
      <c s="4" r="A113" t="s">
        <v>508</v>
      </c>
      <c s="4" r="Z113" t="s">
        <v>37</v>
      </c>
    </row>
    <row spans="1:31" r="114">
      <c s="4" r="A114" t="s">
        <v>509</v>
      </c>
      <c s="6" r="Z114" t="n">
        <v>329852</v>
      </c>
    </row>
    <row spans="1:31" r="115">
      <c s="4" r="A115" t="s">
        <v>510</v>
      </c>
      <c s="5" r="Z115" t="n">
        <v>100000</v>
      </c>
    </row>
    <row spans="1:31" r="116">
      <c s="4" r="A116" t="s">
        <v>511</v>
      </c>
      <c s="5" r="Z116" t="n">
        <v>50000</v>
      </c>
    </row>
    <row spans="1:31" r="117">
      <c s="4" r="A117" t="s">
        <v>512</v>
      </c>
      <c s="6" r="Z117" t="n">
        <v>394504</v>
      </c>
    </row>
    <row spans="1:31" r="118">
      <c s="4" r="A118" t="s">
        <v>513</v>
      </c>
    </row>
    <row spans="1:31" r="119">
      <c s="4" r="A119" t="s">
        <v>480</v>
      </c>
      <c s="5" r="Z119" t="n">
        <v>50000</v>
      </c>
    </row>
    <row spans="1:31" r="120">
      <c s="4" r="A120" t="s">
        <v>500</v>
      </c>
      <c s="8" r="Z120" t="n">
        <v>1.13</v>
      </c>
    </row>
    <row spans="1:31" r="121">
      <c s="4" r="A121" t="s">
        <v>502</v>
      </c>
      <c s="6" r="Z121" t="n">
        <v>55890</v>
      </c>
    </row>
    <row spans="1:31" r="122">
      <c s="4" r="A122" t="s">
        <v>470</v>
      </c>
      <c s="4" r="Z122" t="s">
        <v>486</v>
      </c>
    </row>
    <row spans="1:31" r="123">
      <c s="4" r="A123" t="s">
        <v>504</v>
      </c>
      <c s="4" r="Z123" t="s">
        <v>505</v>
      </c>
    </row>
    <row spans="1:31" r="124">
      <c s="4" r="A124" t="s">
        <v>506</v>
      </c>
      <c s="4" r="Z124" t="s">
        <v>514</v>
      </c>
    </row>
    <row spans="1:31" r="125">
      <c s="4" r="A125" t="s">
        <v>508</v>
      </c>
      <c s="4" r="Z125" t="s">
        <v>37</v>
      </c>
    </row>
    <row spans="1:31" r="126">
      <c s="4" r="A126" t="s">
        <v>509</v>
      </c>
      <c s="6" r="Z126" t="n">
        <v>558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21"/>
  </cols>
  <sheetData>
    <row spans="1:2" r="1">
      <c s="1" r="A1" t="s">
        <v>515</v>
      </c>
      <c s="2" r="B1" t="s">
        <v>77</v>
      </c>
    </row>
    <row spans="1:2" r="2">
      <c s="2" r="B2" t="s">
        <v>29</v>
      </c>
    </row>
    <row spans="1:2" r="3">
      <c s="3" r="A3" t="s">
        <v>516</v>
      </c>
    </row>
    <row spans="1:2" r="4">
      <c s="4" r="A4" t="s">
        <v>517</v>
      </c>
      <c s="6" r="B4" t="n">
        <v>-14727347</v>
      </c>
    </row>
    <row spans="1:2" r="5">
      <c s="4" r="A5" t="s">
        <v>518</v>
      </c>
      <c s="6" r="B5" t="n">
        <v>-5007298</v>
      </c>
    </row>
    <row spans="1:2" r="6">
      <c s="4" r="A6" t="s">
        <v>519</v>
      </c>
      <c s="4" r="B6" t="s">
        <v>37</v>
      </c>
    </row>
    <row spans="1:2" r="7">
      <c s="4" r="A7" t="s">
        <v>520</v>
      </c>
      <c s="6" r="B7" t="n">
        <v>5007298</v>
      </c>
    </row>
    <row spans="1:2" r="8">
      <c s="4" r="A8" t="s">
        <v>521</v>
      </c>
      <c s="4" r="B8" t="s">
        <v>37</v>
      </c>
    </row>
    <row spans="1:2" r="9">
      <c s="3" r="A9" t="s">
        <v>522</v>
      </c>
    </row>
    <row spans="1:2" r="10">
      <c s="4" r="A10" t="s">
        <v>523</v>
      </c>
      <c s="4" r="B10" t="s">
        <v>524</v>
      </c>
    </row>
    <row spans="1:2" r="11">
      <c s="4" r="A11" t="s">
        <v>525</v>
      </c>
      <c s="4" r="B11" t="s">
        <v>524</v>
      </c>
    </row>
    <row spans="1:2" r="12">
      <c s="4" r="A12" t="s">
        <v>526</v>
      </c>
      <c s="4" r="B12" t="s">
        <v>37</v>
      </c>
    </row>
    <row spans="1:2" r="13">
      <c s="4" r="A13" t="s">
        <v>527</v>
      </c>
      <c s="4" r="B13" t="s">
        <v>528</v>
      </c>
    </row>
    <row spans="1:2" r="14">
      <c s="4" r="A14" t="s">
        <v>529</v>
      </c>
      <c s="4" r="B14" t="s">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76</v>
      </c>
      <c s="2" r="B1" t="s">
        <v>77</v>
      </c>
    </row>
    <row spans="1:2" r="2">
      <c s="2" r="B2" t="s">
        <v>63</v>
      </c>
    </row>
    <row spans="1:2" r="3">
      <c s="3" r="A3" t="s">
        <v>78</v>
      </c>
    </row>
    <row spans="1:2" r="4">
      <c s="4" r="A4" t="s">
        <v>79</v>
      </c>
      <c s="6" r="B4" t="n">
        <v>292843</v>
      </c>
    </row>
    <row spans="1:2" r="5">
      <c s="3" r="A5" t="s">
        <v>80</v>
      </c>
    </row>
    <row spans="1:2" r="6">
      <c s="4" r="A6" t="s">
        <v>81</v>
      </c>
      <c s="5" r="B6" t="n">
        <v>2916866</v>
      </c>
    </row>
    <row spans="1:2" r="7">
      <c s="4" r="A7" t="s">
        <v>82</v>
      </c>
      <c s="5" r="B7" t="n">
        <v>4768168</v>
      </c>
    </row>
    <row spans="1:2" r="8">
      <c s="4" r="A8" t="s">
        <v>83</v>
      </c>
      <c s="5" r="B8" t="n">
        <v>3154585</v>
      </c>
    </row>
    <row spans="1:2" r="9">
      <c s="4" r="A9" t="s">
        <v>84</v>
      </c>
      <c s="5" r="B9" t="n">
        <v>10839619</v>
      </c>
    </row>
    <row spans="1:2" r="10">
      <c s="4" r="A10" t="s">
        <v>85</v>
      </c>
      <c s="5" r="B10" t="n">
        <v>-10546776</v>
      </c>
    </row>
    <row spans="1:2" r="11">
      <c s="3" r="A11" t="s">
        <v>86</v>
      </c>
    </row>
    <row spans="1:2" r="12">
      <c s="4" r="A12" t="s">
        <v>87</v>
      </c>
      <c s="5" r="B12" t="n">
        <v>-473032</v>
      </c>
    </row>
    <row spans="1:2" r="13">
      <c s="4" r="A13" t="s">
        <v>88</v>
      </c>
      <c s="5" r="B13" t="n">
        <v>1238</v>
      </c>
    </row>
    <row spans="1:2" r="14">
      <c s="4" r="A14" t="s">
        <v>89</v>
      </c>
      <c s="5" r="B14" t="n">
        <v>-3577295</v>
      </c>
    </row>
    <row spans="1:2" r="15">
      <c s="4" r="A15" t="s">
        <v>90</v>
      </c>
      <c s="5" r="B15" t="n">
        <v>-131482</v>
      </c>
    </row>
    <row spans="1:2" r="16">
      <c s="4" r="A16" t="s">
        <v>91</v>
      </c>
      <c s="5" r="B16" t="n">
        <v>-4180571</v>
      </c>
    </row>
    <row spans="1:2" r="17">
      <c s="4" r="A17" t="s">
        <v>92</v>
      </c>
      <c s="5" r="B17" t="n">
        <v>-14727347</v>
      </c>
    </row>
    <row spans="1:2" r="18">
      <c s="4" r="A18" t="s">
        <v>93</v>
      </c>
      <c s="5" r="B18" t="n">
        <v>-348042</v>
      </c>
    </row>
    <row spans="1:2" r="19">
      <c s="4" r="A19" t="s">
        <v>94</v>
      </c>
      <c s="6" r="B19" t="n">
        <v>-14379305</v>
      </c>
    </row>
    <row spans="1:2" r="20">
      <c s="4" r="A20" t="s">
        <v>95</v>
      </c>
      <c s="8" r="B20" t="n">
        <v>-0.58</v>
      </c>
    </row>
    <row spans="1:2" r="21">
      <c s="4" r="A21" t="s">
        <v>96</v>
      </c>
      <c s="5" r="B21" t="n">
        <v>2471744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s="1" r="A1" t="s">
        <v>530</v>
      </c>
      <c s="2" r="B1" t="s">
        <v>29</v>
      </c>
    </row>
    <row spans="1:2" r="2">
      <c s="3" r="A2" t="s">
        <v>195</v>
      </c>
    </row>
    <row spans="1:2" r="3">
      <c s="4" r="A3" t="s">
        <v>531</v>
      </c>
      <c s="4" r="B3" t="s">
        <v>37</v>
      </c>
    </row>
    <row spans="1:2" r="4">
      <c s="4" r="A4" t="s">
        <v>532</v>
      </c>
      <c s="6" r="B4" t="n">
        <v>1167000</v>
      </c>
    </row>
    <row spans="1:2" r="5">
      <c s="4" r="A5" t="s">
        <v>533</v>
      </c>
      <c s="6" r="B5" t="n">
        <v>-1167000</v>
      </c>
    </row>
    <row spans="1:2" r="6">
      <c s="4" r="A6" t="s">
        <v>103</v>
      </c>
      <c s="4" r="B6" t="s">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534</v>
      </c>
      <c s="2" r="B1" t="s">
        <v>77</v>
      </c>
    </row>
    <row spans="1:2" r="2">
      <c s="2" r="B2" t="s">
        <v>29</v>
      </c>
    </row>
    <row spans="1:2" r="3">
      <c s="3" r="A3" t="s">
        <v>195</v>
      </c>
    </row>
    <row spans="1:2" r="4">
      <c s="4" r="A4" t="s">
        <v>535</v>
      </c>
      <c s="6" r="B4" t="n">
        <v>4413000</v>
      </c>
    </row>
    <row spans="1:2" r="5">
      <c s="4" r="A5" t="s">
        <v>536</v>
      </c>
      <c s="4" r="B5" t="s">
        <v>537</v>
      </c>
    </row>
    <row spans="1:2" r="6">
      <c s="4" r="A6" t="s">
        <v>538</v>
      </c>
      <c s="4" r="B6" t="s">
        <v>5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540</v>
      </c>
      <c s="2" r="B1" t="s">
        <v>541</v>
      </c>
      <c s="2" r="C1" t="s">
        <v>77</v>
      </c>
    </row>
    <row spans="1:3" r="2">
      <c s="2" r="B2" t="s">
        <v>2</v>
      </c>
      <c s="2" r="C2" t="s">
        <v>2</v>
      </c>
    </row>
    <row spans="1:3" r="3">
      <c s="3" r="A3" t="s">
        <v>199</v>
      </c>
    </row>
    <row spans="1:3" r="4">
      <c s="4" r="A4" t="s">
        <v>542</v>
      </c>
      <c s="6" r="B4" t="n">
        <v>40168</v>
      </c>
      <c s="6" r="C4" t="n">
        <v>-14379305</v>
      </c>
    </row>
    <row spans="1:3" r="5">
      <c s="4" r="A5" t="s">
        <v>543</v>
      </c>
      <c s="5" r="C5" t="n">
        <v>24717445</v>
      </c>
    </row>
    <row spans="1:3" r="6">
      <c s="4" r="A6" t="s">
        <v>544</v>
      </c>
      <c s="4" r="C6" t="s">
        <v>37</v>
      </c>
    </row>
    <row spans="1:3" r="7">
      <c s="4" r="A7" t="s">
        <v>545</v>
      </c>
      <c s="5" r="C7" t="n">
        <v>24619799</v>
      </c>
    </row>
    <row spans="1:3" r="8">
      <c s="4" r="A8" t="s">
        <v>546</v>
      </c>
      <c s="8" r="C8" t="n">
        <v>-0.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0"/>
  </cols>
  <sheetData>
    <row spans="1:2" r="1">
      <c s="1" r="A1" t="s">
        <v>547</v>
      </c>
      <c s="2" r="B1" t="s">
        <v>548</v>
      </c>
    </row>
    <row spans="1:2" r="2">
      <c s="3" r="A2" t="s">
        <v>549</v>
      </c>
    </row>
    <row spans="1:2" r="3">
      <c s="4" r="A3" t="s">
        <v>550</v>
      </c>
      <c s="5" r="B3" t="n">
        <v>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V94"/>
  <sheetViews>
    <sheetView workbookViewId="0">
      <selection activeCell="A1" sqref="A1"/>
    </sheetView>
  </sheetViews>
  <sheetFormatPr baseColWidth="10" defaultRowHeight="15"/>
  <cols>
    <col customWidth="1" max="1" min="1" width="53"/>
    <col customWidth="1" max="2" min="2" width="49"/>
    <col customWidth="1" max="3" min="3" width="27"/>
    <col customWidth="1" max="4" min="4" width="37"/>
    <col customWidth="1" max="5" min="5" width="15"/>
    <col customWidth="1" max="6" min="6" width="21"/>
    <col customWidth="1" max="7" min="7" width="23"/>
    <col customWidth="1" max="8" min="8" width="21"/>
    <col customWidth="1" max="9" min="9" width="17"/>
    <col customWidth="1" max="10" min="10" width="49"/>
    <col customWidth="1" max="11" min="11" width="49"/>
    <col customWidth="1" max="12" min="12" width="17"/>
    <col customWidth="1" max="13" min="13" width="14"/>
    <col customWidth="1" max="14" min="14" width="17"/>
    <col customWidth="1" max="15" min="15" width="17"/>
    <col customWidth="1" max="16" min="16" width="24"/>
    <col customWidth="1" max="17" min="17" width="24"/>
    <col customWidth="1" max="18" min="18" width="27"/>
    <col customWidth="1" max="19" min="19" width="21"/>
    <col customWidth="1" max="20" min="20" width="21"/>
    <col customWidth="1" max="21" min="21" width="21"/>
    <col customWidth="1" max="22" min="22" width="17"/>
  </cols>
  <sheetData>
    <row spans="1:22" r="1">
      <c s="1" r="A1" t="s">
        <v>551</v>
      </c>
      <c s="2" r="B1" t="s">
        <v>552</v>
      </c>
      <c s="2" r="C1" t="s">
        <v>425</v>
      </c>
      <c s="2" r="D1" t="s">
        <v>426</v>
      </c>
      <c s="2" r="E1" t="s">
        <v>553</v>
      </c>
      <c s="2" r="F1" t="s">
        <v>554</v>
      </c>
      <c s="2" r="G1" t="s">
        <v>434</v>
      </c>
      <c s="2" r="H1" t="s">
        <v>344</v>
      </c>
      <c s="2" r="I1" t="s">
        <v>345</v>
      </c>
      <c s="2" r="J1" t="s">
        <v>131</v>
      </c>
      <c s="2" r="K1" t="s">
        <v>555</v>
      </c>
      <c s="2" r="L1" t="s">
        <v>358</v>
      </c>
      <c s="2" r="M1" t="s">
        <v>556</v>
      </c>
      <c s="2" r="N1" t="s">
        <v>358</v>
      </c>
      <c s="2" r="O1" t="s">
        <v>557</v>
      </c>
      <c s="2" r="P1" t="s">
        <v>558</v>
      </c>
      <c s="2" r="Q1" t="s">
        <v>424</v>
      </c>
      <c s="2" r="R1" t="s">
        <v>559</v>
      </c>
      <c s="2" r="S1" t="s">
        <v>342</v>
      </c>
      <c s="2" r="T1" t="s">
        <v>445</v>
      </c>
      <c s="2" r="U1" t="s">
        <v>446</v>
      </c>
      <c s="2" r="V1" t="s">
        <v>345</v>
      </c>
    </row>
    <row spans="1:22" r="2">
      <c s="3" r="A2" t="s">
        <v>560</v>
      </c>
    </row>
    <row spans="1:22" r="3">
      <c s="4" r="A3" t="s">
        <v>561</v>
      </c>
      <c s="4" r="J3" t="s">
        <v>37</v>
      </c>
    </row>
    <row spans="1:22" r="4">
      <c s="4" r="A4" t="s">
        <v>562</v>
      </c>
      <c s="5" r="J4" t="n">
        <v>189698</v>
      </c>
      <c s="5" r="K4" t="n">
        <v>189698</v>
      </c>
    </row>
    <row spans="1:22" r="5">
      <c s="4" r="A5" t="s">
        <v>563</v>
      </c>
      <c s="6" r="P5" t="n">
        <v>3</v>
      </c>
      <c s="8" r="Q5" t="n">
        <v>1.13</v>
      </c>
    </row>
    <row spans="1:22" r="6">
      <c s="4" r="A6" t="s">
        <v>564</v>
      </c>
      <c s="6" r="J6" t="n">
        <v>113225</v>
      </c>
      <c s="9" r="K6" t="n">
        <v>125000</v>
      </c>
    </row>
    <row spans="1:22" r="7">
      <c s="4" r="A7" t="s">
        <v>565</v>
      </c>
      <c s="5" r="J7" t="n">
        <v>124689</v>
      </c>
    </row>
    <row spans="1:22" r="8">
      <c s="4" r="A8" t="s">
        <v>139</v>
      </c>
      <c s="5" r="J8" t="n">
        <v>86880</v>
      </c>
    </row>
    <row spans="1:22" r="9">
      <c s="4" r="A9" t="s">
        <v>566</v>
      </c>
      <c s="5" r="J9" t="n">
        <v>75771</v>
      </c>
      <c s="5" r="K9" t="n">
        <v>88116</v>
      </c>
    </row>
    <row spans="1:22" r="10">
      <c s="4" r="A10" t="s">
        <v>567</v>
      </c>
      <c s="5" r="J10" t="n">
        <v>300000</v>
      </c>
    </row>
    <row spans="1:22" r="11">
      <c s="4" r="A11" t="s">
        <v>568</v>
      </c>
      <c s="6" r="J11" t="n">
        <v>28810</v>
      </c>
      <c s="9" r="K11" t="n">
        <v>33505</v>
      </c>
    </row>
    <row spans="1:22" r="12">
      <c s="4" r="A12" t="s">
        <v>569</v>
      </c>
      <c s="9" r="L12" t="n">
        <v>4705</v>
      </c>
    </row>
    <row spans="1:22" r="13">
      <c s="4" r="A13" t="s">
        <v>570</v>
      </c>
    </row>
    <row spans="1:22" r="14">
      <c s="3" r="A14" t="s">
        <v>560</v>
      </c>
    </row>
    <row spans="1:22" r="15">
      <c s="4" r="A15" t="s">
        <v>571</v>
      </c>
      <c s="4" r="J15" t="s">
        <v>572</v>
      </c>
      <c s="4" r="N15" t="s">
        <v>572</v>
      </c>
    </row>
    <row spans="1:22" r="16">
      <c s="4" r="A16" t="s">
        <v>573</v>
      </c>
      <c s="4" r="J16" t="s">
        <v>574</v>
      </c>
      <c s="4" r="K16" t="s">
        <v>574</v>
      </c>
    </row>
    <row spans="1:22" r="17">
      <c s="4" r="A17" t="s">
        <v>575</v>
      </c>
      <c s="6" r="B17" t="n">
        <v>287953</v>
      </c>
      <c s="9" r="O17" t="n">
        <v>334869</v>
      </c>
    </row>
    <row spans="1:22" r="18">
      <c s="4" r="A18" t="s">
        <v>576</v>
      </c>
      <c s="4" r="J18" t="s">
        <v>577</v>
      </c>
      <c s="4" r="K18" t="s">
        <v>577</v>
      </c>
    </row>
    <row spans="1:22" r="19">
      <c s="4" r="A19" t="s">
        <v>578</v>
      </c>
    </row>
    <row spans="1:22" r="20">
      <c s="3" r="A20" t="s">
        <v>560</v>
      </c>
    </row>
    <row spans="1:22" r="21">
      <c s="4" r="A21" t="s">
        <v>571</v>
      </c>
      <c s="4" r="J21" t="s">
        <v>572</v>
      </c>
      <c s="4" r="N21" t="s">
        <v>572</v>
      </c>
    </row>
    <row spans="1:22" r="22">
      <c s="4" r="A22" t="s">
        <v>573</v>
      </c>
      <c s="4" r="J22" t="s">
        <v>574</v>
      </c>
      <c s="4" r="K22" t="s">
        <v>574</v>
      </c>
    </row>
    <row spans="1:22" r="23">
      <c s="4" r="A23" t="s">
        <v>575</v>
      </c>
      <c s="6" r="B23" t="n">
        <v>988885</v>
      </c>
      <c s="5" r="O23" t="n">
        <v>1150000</v>
      </c>
    </row>
    <row spans="1:22" r="24">
      <c s="4" r="A24" t="s">
        <v>576</v>
      </c>
      <c s="4" r="J24" t="s">
        <v>577</v>
      </c>
      <c s="4" r="K24" t="s">
        <v>577</v>
      </c>
    </row>
    <row spans="1:22" r="25">
      <c s="4" r="A25" t="s">
        <v>332</v>
      </c>
    </row>
    <row spans="1:22" r="26">
      <c s="3" r="A26" t="s">
        <v>560</v>
      </c>
    </row>
    <row spans="1:22" r="27">
      <c s="4" r="A27" t="s">
        <v>293</v>
      </c>
      <c s="4" r="H27" t="s">
        <v>334</v>
      </c>
      <c s="4" r="V27" t="s">
        <v>334</v>
      </c>
    </row>
    <row spans="1:22" r="28">
      <c s="4" r="A28" t="s">
        <v>571</v>
      </c>
      <c s="4" r="H28" t="s">
        <v>572</v>
      </c>
      <c s="4" r="J28" t="s">
        <v>572</v>
      </c>
      <c s="4" r="N28" t="s">
        <v>572</v>
      </c>
      <c s="4" r="V28" t="s">
        <v>572</v>
      </c>
    </row>
    <row spans="1:22" r="29">
      <c s="4" r="A29" t="s">
        <v>573</v>
      </c>
      <c s="4" r="B29" t="s">
        <v>574</v>
      </c>
    </row>
    <row spans="1:22" r="30">
      <c s="4" r="A30" t="s">
        <v>575</v>
      </c>
      <c s="6" r="B30" t="n">
        <v>123826</v>
      </c>
      <c s="5" r="O30" t="n">
        <v>144000</v>
      </c>
    </row>
    <row spans="1:22" r="31">
      <c s="4" r="A31" t="s">
        <v>576</v>
      </c>
      <c s="4" r="B31" t="s">
        <v>577</v>
      </c>
    </row>
    <row spans="1:22" r="32">
      <c s="4" r="A32" t="s">
        <v>579</v>
      </c>
      <c s="6" r="H32" t="n">
        <v>1480000</v>
      </c>
      <c s="9" r="V32" t="n">
        <v>1635705</v>
      </c>
    </row>
    <row spans="1:22" r="33">
      <c s="4" r="A33" t="s">
        <v>475</v>
      </c>
    </row>
    <row spans="1:22" r="34">
      <c s="3" r="A34" t="s">
        <v>560</v>
      </c>
    </row>
    <row spans="1:22" r="35">
      <c s="4" r="A35" t="s">
        <v>580</v>
      </c>
      <c s="6" r="R35" t="n">
        <v>750000</v>
      </c>
    </row>
    <row spans="1:22" r="36">
      <c s="4" r="A36" t="s">
        <v>581</v>
      </c>
      <c s="4" r="T36" t="s">
        <v>582</v>
      </c>
    </row>
    <row spans="1:22" r="37">
      <c s="4" r="A37" t="s">
        <v>583</v>
      </c>
      <c s="6" r="S37" t="n">
        <v>1250000</v>
      </c>
      <c s="6" r="T37" t="n">
        <v>500000</v>
      </c>
      <c s="6" r="U37" t="n">
        <v>750000</v>
      </c>
    </row>
    <row spans="1:22" r="38">
      <c s="4" r="A38" t="s">
        <v>584</v>
      </c>
      <c s="5" r="R38" t="n">
        <v>250000</v>
      </c>
    </row>
    <row spans="1:22" r="39">
      <c s="4" r="A39" t="s">
        <v>585</v>
      </c>
      <c s="6" r="C39" t="n">
        <v>500000</v>
      </c>
      <c s="6" r="D39" t="n">
        <v>750000</v>
      </c>
    </row>
    <row spans="1:22" r="40">
      <c s="4" r="A40" t="s">
        <v>562</v>
      </c>
      <c s="5" r="C40" t="n">
        <v>166667</v>
      </c>
      <c s="5" r="D40" t="n">
        <v>250000</v>
      </c>
    </row>
    <row spans="1:22" r="41">
      <c s="4" r="A41" t="s">
        <v>563</v>
      </c>
      <c s="6" r="D41" t="n">
        <v>3</v>
      </c>
    </row>
    <row spans="1:22" r="42">
      <c s="4" r="A42" t="s">
        <v>586</v>
      </c>
    </row>
    <row spans="1:22" r="43">
      <c s="3" r="A43" t="s">
        <v>560</v>
      </c>
    </row>
    <row spans="1:22" r="44">
      <c s="4" r="A44" t="s">
        <v>573</v>
      </c>
      <c s="4" r="B44" t="s">
        <v>574</v>
      </c>
    </row>
    <row spans="1:22" r="45">
      <c s="4" r="A45" t="s">
        <v>575</v>
      </c>
      <c s="6" r="B45" t="n">
        <v>60193</v>
      </c>
      <c s="5" r="O45" t="n">
        <v>70000</v>
      </c>
    </row>
    <row spans="1:22" r="46">
      <c s="4" r="A46" t="s">
        <v>576</v>
      </c>
      <c s="4" r="B46" t="s">
        <v>587</v>
      </c>
    </row>
    <row spans="1:22" r="47">
      <c s="4" r="A47" t="s">
        <v>588</v>
      </c>
    </row>
    <row spans="1:22" r="48">
      <c s="3" r="A48" t="s">
        <v>560</v>
      </c>
    </row>
    <row spans="1:22" r="49">
      <c s="4" r="A49" t="s">
        <v>581</v>
      </c>
      <c s="4" r="G49" t="s">
        <v>454</v>
      </c>
    </row>
    <row spans="1:22" r="50">
      <c s="4" r="A50" t="s">
        <v>573</v>
      </c>
      <c s="4" r="F50" t="s">
        <v>499</v>
      </c>
      <c s="4" r="G50" t="s">
        <v>499</v>
      </c>
    </row>
    <row spans="1:22" r="51">
      <c s="4" r="A51" t="s">
        <v>584</v>
      </c>
      <c s="5" r="G51" t="n">
        <v>100000</v>
      </c>
    </row>
    <row spans="1:22" r="52">
      <c s="4" r="A52" t="s">
        <v>585</v>
      </c>
      <c s="6" r="F52" t="n">
        <v>515940</v>
      </c>
      <c s="9" r="G52" t="n">
        <v>600000</v>
      </c>
    </row>
    <row spans="1:22" r="53">
      <c s="4" r="A53" t="s">
        <v>589</v>
      </c>
      <c s="9" r="G53" t="n">
        <v>35507</v>
      </c>
    </row>
    <row spans="1:22" r="54">
      <c s="4" r="A54" t="s">
        <v>590</v>
      </c>
    </row>
    <row spans="1:22" r="55">
      <c s="3" r="A55" t="s">
        <v>560</v>
      </c>
    </row>
    <row spans="1:22" r="56">
      <c s="4" r="A56" t="s">
        <v>566</v>
      </c>
      <c s="6" r="J56" t="n">
        <v>343960</v>
      </c>
      <c s="9" r="K56" t="n">
        <v>400000</v>
      </c>
    </row>
    <row spans="1:22" r="57">
      <c s="4" r="A57" t="s">
        <v>579</v>
      </c>
      <c s="6" r="H57" t="n">
        <v>734000</v>
      </c>
      <c s="9" r="V57" t="n">
        <v>810000</v>
      </c>
    </row>
    <row spans="1:22" r="58">
      <c s="4" r="A58" t="s">
        <v>81</v>
      </c>
      <c s="5" r="J58" t="n">
        <v>22008</v>
      </c>
      <c s="5" r="K58" t="n">
        <v>25594</v>
      </c>
    </row>
    <row spans="1:22" r="59">
      <c s="4" r="A59" t="s">
        <v>591</v>
      </c>
    </row>
    <row spans="1:22" r="60">
      <c s="3" r="A60" t="s">
        <v>560</v>
      </c>
    </row>
    <row spans="1:22" r="61">
      <c s="4" r="A61" t="s">
        <v>592</v>
      </c>
      <c s="6" r="J61" t="n">
        <v>3933000</v>
      </c>
      <c s="5" r="K61" t="n">
        <v>4259222</v>
      </c>
    </row>
    <row spans="1:22" r="62">
      <c s="4" r="A62" t="s">
        <v>581</v>
      </c>
      <c s="4" r="J62" t="s">
        <v>593</v>
      </c>
      <c s="4" r="N62" t="s">
        <v>593</v>
      </c>
    </row>
    <row spans="1:22" r="63">
      <c s="4" r="A63" t="s">
        <v>594</v>
      </c>
      <c s="6" r="J63" t="n">
        <v>3933000</v>
      </c>
      <c s="9" r="N63" t="n">
        <v>4259222</v>
      </c>
    </row>
    <row spans="1:22" r="64">
      <c s="4" r="A64" t="s">
        <v>595</v>
      </c>
    </row>
    <row spans="1:22" r="65">
      <c s="3" r="A65" t="s">
        <v>560</v>
      </c>
    </row>
    <row spans="1:22" r="66">
      <c s="4" r="A66" t="s">
        <v>571</v>
      </c>
      <c s="4" r="J66" t="s">
        <v>572</v>
      </c>
      <c s="4" r="N66" t="s">
        <v>572</v>
      </c>
    </row>
    <row spans="1:22" r="67">
      <c s="4" r="A67" t="s">
        <v>596</v>
      </c>
    </row>
    <row spans="1:22" r="68">
      <c s="3" r="A68" t="s">
        <v>560</v>
      </c>
    </row>
    <row spans="1:22" r="69">
      <c s="4" r="A69" t="s">
        <v>571</v>
      </c>
      <c s="4" r="J69" t="s">
        <v>572</v>
      </c>
      <c s="4" r="N69" t="s">
        <v>572</v>
      </c>
    </row>
    <row spans="1:22" r="70">
      <c s="4" r="A70" t="s">
        <v>290</v>
      </c>
    </row>
    <row spans="1:22" r="71">
      <c s="3" r="A71" t="s">
        <v>560</v>
      </c>
    </row>
    <row spans="1:22" r="72">
      <c s="4" r="A72" t="s">
        <v>581</v>
      </c>
      <c s="4" r="E72" t="s">
        <v>582</v>
      </c>
    </row>
    <row spans="1:22" r="73">
      <c s="4" r="A73" t="s">
        <v>573</v>
      </c>
      <c s="4" r="E73" t="s">
        <v>597</v>
      </c>
    </row>
    <row spans="1:22" r="74">
      <c s="4" r="A74" t="s">
        <v>598</v>
      </c>
    </row>
    <row spans="1:22" r="75">
      <c s="3" r="A75" t="s">
        <v>560</v>
      </c>
    </row>
    <row spans="1:22" r="76">
      <c s="4" r="A76" t="s">
        <v>571</v>
      </c>
      <c s="4" r="M76" t="s">
        <v>572</v>
      </c>
    </row>
    <row spans="1:22" r="77">
      <c s="4" r="A77" t="s">
        <v>599</v>
      </c>
    </row>
    <row spans="1:22" r="78">
      <c s="3" r="A78" t="s">
        <v>560</v>
      </c>
    </row>
    <row spans="1:22" r="79">
      <c s="4" r="A79" t="s">
        <v>293</v>
      </c>
      <c s="4" r="H79" t="s">
        <v>347</v>
      </c>
      <c s="4" r="V79" t="s">
        <v>347</v>
      </c>
    </row>
    <row spans="1:22" r="80">
      <c s="4" r="A80" t="s">
        <v>571</v>
      </c>
      <c s="4" r="J80" t="s">
        <v>347</v>
      </c>
      <c s="4" r="N80" t="s">
        <v>347</v>
      </c>
    </row>
    <row spans="1:22" r="81">
      <c s="4" r="A81" t="s">
        <v>592</v>
      </c>
      <c s="6" r="H81" t="n">
        <v>2700000</v>
      </c>
      <c s="9" r="I81" t="n">
        <v>3000000</v>
      </c>
    </row>
    <row spans="1:22" r="82">
      <c s="4" r="A82" t="s">
        <v>580</v>
      </c>
      <c s="6" r="H82" t="n">
        <v>140000</v>
      </c>
      <c s="9" r="V82" t="n">
        <v>160000</v>
      </c>
    </row>
    <row spans="1:22" r="83">
      <c s="4" r="A83" t="s">
        <v>581</v>
      </c>
      <c s="4" r="H83" t="s">
        <v>600</v>
      </c>
      <c s="4" r="V83" t="s">
        <v>600</v>
      </c>
    </row>
    <row spans="1:22" r="84">
      <c s="4" r="A84" t="s">
        <v>573</v>
      </c>
      <c s="4" r="H84" t="s">
        <v>601</v>
      </c>
      <c s="4" r="I84" t="s">
        <v>601</v>
      </c>
    </row>
    <row spans="1:22" r="85">
      <c s="4" r="A85" t="s">
        <v>602</v>
      </c>
      <c s="9" r="N85" t="n">
        <v>4000000</v>
      </c>
    </row>
    <row spans="1:22" r="86">
      <c s="4" r="A86" t="s">
        <v>603</v>
      </c>
      <c s="6" r="H86" t="n">
        <v>900000</v>
      </c>
      <c s="9" r="V86" t="n">
        <v>1000000</v>
      </c>
    </row>
    <row spans="1:22" r="87">
      <c s="4" r="A87" t="s">
        <v>604</v>
      </c>
    </row>
    <row spans="1:22" r="88">
      <c s="3" r="A88" t="s">
        <v>560</v>
      </c>
    </row>
    <row spans="1:22" r="89">
      <c s="4" r="A89" t="s">
        <v>573</v>
      </c>
      <c s="4" r="B89" t="s">
        <v>574</v>
      </c>
    </row>
    <row spans="1:22" r="90">
      <c s="4" r="A90" t="s">
        <v>575</v>
      </c>
      <c s="6" r="B90" t="n">
        <v>77097</v>
      </c>
      <c s="9" r="O90" t="n">
        <v>89658</v>
      </c>
    </row>
    <row spans="1:22" r="91">
      <c s="4" r="A91" t="s">
        <v>576</v>
      </c>
      <c s="4" r="B91" t="s">
        <v>587</v>
      </c>
    </row>
    <row spans="1:22" r="92">
      <c s="4" r="A92" t="s">
        <v>605</v>
      </c>
      <c s="6" r="J92" t="n">
        <v>79704</v>
      </c>
      <c s="5" r="K92" t="n">
        <v>92690</v>
      </c>
    </row>
    <row spans="1:22" r="93">
      <c s="4" r="A93" t="s">
        <v>566</v>
      </c>
      <c s="5" r="J93" t="n">
        <v>1326</v>
      </c>
      <c s="5" r="K93" t="n">
        <v>1542</v>
      </c>
    </row>
    <row spans="1:22" r="94">
      <c s="4" r="A94" t="s">
        <v>81</v>
      </c>
      <c s="6" r="J94" t="n">
        <v>42995</v>
      </c>
      <c s="9" r="K94" t="n">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57"/>
    <col customWidth="1" max="2" min="2" width="16"/>
    <col customWidth="1" max="3" min="3" width="21"/>
    <col customWidth="1" max="4" min="4" width="17"/>
    <col customWidth="1" max="5" min="5" width="17"/>
    <col customWidth="1" max="6" min="6" width="21"/>
    <col customWidth="1" max="7" min="7" width="17"/>
    <col customWidth="1" max="8" min="8" width="14"/>
    <col customWidth="1" max="9" min="9" width="17"/>
    <col customWidth="1" max="10" min="10" width="14"/>
  </cols>
  <sheetData>
    <row spans="1:10" r="1">
      <c s="1" r="A1" t="s">
        <v>606</v>
      </c>
      <c s="2" r="B1" t="s">
        <v>607</v>
      </c>
      <c s="2" r="C1" t="s">
        <v>342</v>
      </c>
      <c s="2" r="D1" t="s">
        <v>343</v>
      </c>
      <c s="2" r="E1" t="s">
        <v>608</v>
      </c>
      <c s="2" r="F1" t="s">
        <v>29</v>
      </c>
      <c s="2" r="G1" t="s">
        <v>358</v>
      </c>
      <c s="2" r="H1" t="s">
        <v>556</v>
      </c>
      <c s="2" r="I1" t="s">
        <v>343</v>
      </c>
      <c s="2" r="J1" t="s">
        <v>609</v>
      </c>
    </row>
    <row spans="1:10" r="2">
      <c s="3" r="A2" t="s">
        <v>610</v>
      </c>
    </row>
    <row spans="1:10" r="3">
      <c s="4" r="A3" t="s">
        <v>348</v>
      </c>
      <c s="6" r="C3" t="n">
        <v>13390226</v>
      </c>
      <c s="9" r="D3" t="n">
        <v>14270730</v>
      </c>
    </row>
    <row spans="1:10" r="4">
      <c s="4" r="A4" t="s">
        <v>581</v>
      </c>
      <c s="4" r="F4" t="s">
        <v>593</v>
      </c>
      <c s="4" r="G4" t="s">
        <v>593</v>
      </c>
    </row>
    <row spans="1:10" r="5">
      <c s="4" r="A5" t="s">
        <v>611</v>
      </c>
      <c s="6" r="F5" t="n">
        <v>1135930</v>
      </c>
      <c s="9" r="G5" t="n">
        <v>1321003</v>
      </c>
    </row>
    <row spans="1:10" r="6">
      <c s="4" r="A6" t="s">
        <v>87</v>
      </c>
      <c s="5" r="F6" t="n">
        <v>473032</v>
      </c>
    </row>
    <row spans="1:10" r="7">
      <c s="4" r="A7" t="s">
        <v>612</v>
      </c>
      <c s="5" r="F7" t="n">
        <v>4259222</v>
      </c>
      <c s="5" r="G7" t="n">
        <v>4953160</v>
      </c>
    </row>
    <row spans="1:10" r="8">
      <c s="4" r="A8" t="s">
        <v>613</v>
      </c>
      <c s="5" r="F8" t="n">
        <v>214975</v>
      </c>
      <c s="5" r="G8" t="n">
        <v>250000</v>
      </c>
    </row>
    <row spans="1:10" r="9">
      <c s="4" r="A9" t="s">
        <v>614</v>
      </c>
    </row>
    <row spans="1:10" r="10">
      <c s="3" r="A10" t="s">
        <v>610</v>
      </c>
    </row>
    <row spans="1:10" r="11">
      <c s="4" r="A11" t="s">
        <v>615</v>
      </c>
      <c s="5" r="C11" t="n">
        <v>435371</v>
      </c>
      <c s="5" r="D11" t="n">
        <v>464000</v>
      </c>
    </row>
    <row spans="1:10" r="12">
      <c s="4" r="A12" t="s">
        <v>616</v>
      </c>
      <c s="5" r="C12" t="n">
        <v>12592924</v>
      </c>
      <c s="9" r="D12" t="n">
        <v>13421000</v>
      </c>
    </row>
    <row spans="1:10" r="13">
      <c s="4" r="A13" t="s">
        <v>617</v>
      </c>
    </row>
    <row spans="1:10" r="14">
      <c s="3" r="A14" t="s">
        <v>610</v>
      </c>
    </row>
    <row spans="1:10" r="15">
      <c s="4" r="A15" t="s">
        <v>618</v>
      </c>
      <c s="6" r="C15" t="n">
        <v>8083060</v>
      </c>
      <c s="9" r="I15" t="n">
        <v>9400000</v>
      </c>
    </row>
    <row spans="1:10" r="16">
      <c s="4" r="A16" t="s">
        <v>581</v>
      </c>
      <c s="4" r="C16" t="s">
        <v>582</v>
      </c>
      <c s="4" r="D16" t="s">
        <v>582</v>
      </c>
    </row>
    <row spans="1:10" r="17">
      <c s="4" r="A17" t="s">
        <v>573</v>
      </c>
      <c s="4" r="C17" t="s">
        <v>619</v>
      </c>
      <c s="4" r="D17" t="s">
        <v>619</v>
      </c>
    </row>
    <row spans="1:10" r="18">
      <c s="4" r="A18" t="s">
        <v>620</v>
      </c>
      <c s="6" r="C18" t="n">
        <v>71000</v>
      </c>
      <c s="9" r="D18" t="n">
        <v>78333</v>
      </c>
    </row>
    <row spans="1:10" r="19">
      <c s="4" r="A19" t="s">
        <v>87</v>
      </c>
      <c s="6" r="F19" t="n">
        <v>345302</v>
      </c>
      <c s="9" r="G19" t="n">
        <v>381212</v>
      </c>
    </row>
    <row spans="1:10" r="20">
      <c s="4" r="A20" t="s">
        <v>570</v>
      </c>
    </row>
    <row spans="1:10" r="21">
      <c s="3" r="A21" t="s">
        <v>610</v>
      </c>
    </row>
    <row spans="1:10" r="22">
      <c s="4" r="A22" t="s">
        <v>573</v>
      </c>
      <c s="4" r="F22" t="s">
        <v>574</v>
      </c>
      <c s="4" r="G22" t="s">
        <v>574</v>
      </c>
    </row>
    <row spans="1:10" r="23">
      <c s="4" r="A23" t="s">
        <v>346</v>
      </c>
      <c s="4" r="F23" t="s">
        <v>572</v>
      </c>
      <c s="4" r="G23" t="s">
        <v>572</v>
      </c>
    </row>
    <row spans="1:10" r="24">
      <c s="4" r="A24" t="s">
        <v>621</v>
      </c>
      <c s="5" r="C24" t="n">
        <v>273448</v>
      </c>
      <c s="5" r="I24" t="n">
        <v>318000</v>
      </c>
    </row>
    <row spans="1:10" r="25">
      <c s="4" r="A25" t="s">
        <v>622</v>
      </c>
    </row>
    <row spans="1:10" r="26">
      <c s="3" r="A26" t="s">
        <v>610</v>
      </c>
    </row>
    <row spans="1:10" r="27">
      <c s="4" r="A27" t="s">
        <v>573</v>
      </c>
      <c s="4" r="F27" t="s">
        <v>574</v>
      </c>
      <c s="4" r="G27" t="s">
        <v>574</v>
      </c>
    </row>
    <row spans="1:10" r="28">
      <c s="4" r="A28" t="s">
        <v>346</v>
      </c>
      <c s="4" r="F28" t="s">
        <v>572</v>
      </c>
      <c s="4" r="G28" t="s">
        <v>572</v>
      </c>
    </row>
    <row spans="1:10" r="29">
      <c s="4" r="A29" t="s">
        <v>332</v>
      </c>
    </row>
    <row spans="1:10" r="30">
      <c s="3" r="A30" t="s">
        <v>610</v>
      </c>
    </row>
    <row spans="1:10" r="31">
      <c s="4" r="A31" t="s">
        <v>573</v>
      </c>
      <c s="4" r="B31" t="s">
        <v>574</v>
      </c>
    </row>
    <row spans="1:10" r="32">
      <c s="4" r="A32" t="s">
        <v>346</v>
      </c>
      <c s="4" r="F32" t="s">
        <v>572</v>
      </c>
      <c s="4" r="G32" t="s">
        <v>572</v>
      </c>
      <c s="4" r="J32" t="s">
        <v>572</v>
      </c>
    </row>
    <row spans="1:10" r="33">
      <c s="4" r="A33" t="s">
        <v>621</v>
      </c>
      <c s="6" r="C33" t="n">
        <v>160000</v>
      </c>
      <c s="9" r="I33" t="n">
        <v>185000</v>
      </c>
    </row>
    <row spans="1:10" r="34">
      <c s="4" r="A34" t="s">
        <v>623</v>
      </c>
    </row>
    <row spans="1:10" r="35">
      <c s="3" r="A35" t="s">
        <v>610</v>
      </c>
    </row>
    <row spans="1:10" r="36">
      <c s="4" r="A36" t="s">
        <v>346</v>
      </c>
      <c s="4" r="F36" t="s">
        <v>624</v>
      </c>
      <c s="4" r="G36" t="s">
        <v>624</v>
      </c>
    </row>
    <row spans="1:10" r="37">
      <c s="4" r="A37" t="s">
        <v>290</v>
      </c>
    </row>
    <row spans="1:10" r="38">
      <c s="3" r="A38" t="s">
        <v>610</v>
      </c>
    </row>
    <row spans="1:10" r="39">
      <c s="4" r="A39" t="s">
        <v>573</v>
      </c>
      <c s="4" r="E39" t="s">
        <v>597</v>
      </c>
    </row>
    <row spans="1:10" r="40">
      <c s="4" r="A40" t="s">
        <v>625</v>
      </c>
      <c s="9" r="E40" t="n">
        <v>100000</v>
      </c>
    </row>
    <row spans="1:10" r="41">
      <c s="4" r="A41" t="s">
        <v>626</v>
      </c>
    </row>
    <row spans="1:10" r="42">
      <c s="3" r="A42" t="s">
        <v>610</v>
      </c>
    </row>
    <row spans="1:10" r="43">
      <c s="4" r="A43" t="s">
        <v>346</v>
      </c>
      <c s="4" r="H43" t="s">
        <v>5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3"/>
    <col customWidth="1" max="2" min="2" width="27"/>
    <col customWidth="1" max="3" min="3" width="27"/>
    <col customWidth="1" max="4" min="4" width="20"/>
    <col customWidth="1" max="5" min="5" width="20"/>
    <col customWidth="1" max="6" min="6" width="20"/>
    <col customWidth="1" max="7" min="7" width="17"/>
    <col customWidth="1" max="8" min="8" width="17"/>
  </cols>
  <sheetData>
    <row spans="1:8" r="1">
      <c s="1" r="A1" t="s">
        <v>627</v>
      </c>
      <c s="2" r="B1" t="s">
        <v>628</v>
      </c>
      <c s="2" r="E1" t="s">
        <v>629</v>
      </c>
    </row>
    <row spans="1:8" r="2">
      <c s="2" r="B2" t="s">
        <v>630</v>
      </c>
      <c s="2" r="C2" t="s">
        <v>631</v>
      </c>
      <c s="2" r="D2" t="s">
        <v>632</v>
      </c>
      <c s="2" r="E2" t="s">
        <v>548</v>
      </c>
      <c s="2" r="F2" t="s">
        <v>633</v>
      </c>
      <c s="2" r="G2" t="s">
        <v>608</v>
      </c>
      <c s="2" r="H2" t="s">
        <v>634</v>
      </c>
    </row>
    <row spans="1:8" r="3">
      <c s="3" r="A3" t="s">
        <v>635</v>
      </c>
    </row>
    <row spans="1:8" r="4">
      <c s="4" r="A4" t="s">
        <v>636</v>
      </c>
      <c s="5" r="D4" t="n">
        <v>500000</v>
      </c>
      <c s="5" r="E4" t="n">
        <v>330000</v>
      </c>
      <c s="5" r="F4" t="n">
        <v>466666</v>
      </c>
    </row>
    <row spans="1:8" r="5">
      <c s="4" r="A5" t="s">
        <v>290</v>
      </c>
    </row>
    <row spans="1:8" r="6">
      <c s="3" r="A6" t="s">
        <v>635</v>
      </c>
    </row>
    <row spans="1:8" r="7">
      <c s="4" r="A7" t="s">
        <v>581</v>
      </c>
      <c s="4" r="G7" t="s">
        <v>582</v>
      </c>
    </row>
    <row spans="1:8" r="8">
      <c s="4" r="A8" t="s">
        <v>636</v>
      </c>
      <c s="5" r="C8" t="n">
        <v>1450000</v>
      </c>
    </row>
    <row spans="1:8" r="9">
      <c s="4" r="A9" t="s">
        <v>637</v>
      </c>
      <c s="5" r="C9" t="n">
        <v>301667</v>
      </c>
    </row>
    <row spans="1:8" r="10">
      <c s="4" r="A10" t="s">
        <v>638</v>
      </c>
      <c s="6" r="C10" t="n">
        <v>750000</v>
      </c>
    </row>
    <row spans="1:8" r="11">
      <c s="4" r="A11" t="s">
        <v>639</v>
      </c>
      <c s="9" r="G11" t="n">
        <v>100000</v>
      </c>
    </row>
    <row spans="1:8" r="12">
      <c s="4" r="A12" t="s">
        <v>640</v>
      </c>
      <c s="4" r="B12" t="s">
        <v>597</v>
      </c>
    </row>
    <row spans="1:8" r="13">
      <c s="4" r="A13" t="s">
        <v>641</v>
      </c>
      <c s="6" r="B13" t="n">
        <v>20000</v>
      </c>
    </row>
    <row spans="1:8" r="14">
      <c s="4" r="A14" t="s">
        <v>642</v>
      </c>
      <c s="5" r="B14" t="n">
        <v>50000</v>
      </c>
    </row>
    <row spans="1:8" r="15">
      <c s="4" r="A15" t="s">
        <v>643</v>
      </c>
    </row>
    <row spans="1:8" r="16">
      <c s="3" r="A16" t="s">
        <v>635</v>
      </c>
    </row>
    <row spans="1:8" r="17">
      <c s="4" r="A17" t="s">
        <v>644</v>
      </c>
      <c s="9" r="H17" t="n">
        <v>2300000</v>
      </c>
    </row>
    <row spans="1:8" r="18">
      <c s="4" r="A18" t="s">
        <v>645</v>
      </c>
      <c s="4" r="C18" t="s">
        <v>471</v>
      </c>
    </row>
    <row spans="1:8" r="19">
      <c s="4" r="A19" t="s">
        <v>581</v>
      </c>
      <c s="4" r="H19" t="s">
        <v>64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97</v>
      </c>
      <c s="2" r="B1" t="s">
        <v>77</v>
      </c>
    </row>
    <row spans="1:2" r="2">
      <c s="2" r="B2" t="s">
        <v>29</v>
      </c>
    </row>
    <row spans="1:2" r="3">
      <c s="3" r="A3" t="s">
        <v>98</v>
      </c>
    </row>
    <row spans="1:2" r="4">
      <c s="4" r="A4" t="s">
        <v>99</v>
      </c>
      <c s="6" r="B4" t="n">
        <v>-14727347</v>
      </c>
    </row>
    <row spans="1:2" r="5">
      <c s="4" r="A5" t="s">
        <v>100</v>
      </c>
      <c s="5" r="B5" t="n">
        <v>948247</v>
      </c>
    </row>
    <row spans="1:2" r="6">
      <c s="4" r="A6" t="s">
        <v>101</v>
      </c>
      <c s="6" r="B6" t="n">
        <v>-13779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6"/>
    <col customWidth="1" max="6" min="6" width="34"/>
    <col customWidth="1" max="7" min="7" width="29"/>
  </cols>
  <sheetData>
    <row spans="1:7" r="1">
      <c s="1" r="A1" t="s">
        <v>102</v>
      </c>
      <c s="2" r="B1" t="s">
        <v>103</v>
      </c>
      <c s="2" r="C1" t="s">
        <v>104</v>
      </c>
      <c s="2" r="D1" t="s">
        <v>105</v>
      </c>
      <c s="2" r="E1" t="s">
        <v>106</v>
      </c>
      <c s="2" r="F1" t="s">
        <v>107</v>
      </c>
      <c s="2" r="G1" t="s">
        <v>108</v>
      </c>
    </row>
    <row spans="1:7" r="2">
      <c s="4" r="A2" t="s">
        <v>109</v>
      </c>
      <c s="4" r="C2" t="s">
        <v>37</v>
      </c>
      <c s="4" r="D2" t="s">
        <v>37</v>
      </c>
      <c s="4" r="E2" t="s">
        <v>37</v>
      </c>
      <c s="4" r="F2" t="s">
        <v>37</v>
      </c>
      <c s="4" r="G2" t="s">
        <v>37</v>
      </c>
    </row>
    <row spans="1:7" r="3">
      <c s="4" r="A3" t="s">
        <v>110</v>
      </c>
      <c s="6" r="B3" t="n">
        <v>9114874</v>
      </c>
      <c s="6" r="C3" t="n">
        <v>20</v>
      </c>
      <c s="6" r="D3" t="n">
        <v>9114854</v>
      </c>
    </row>
    <row spans="1:7" r="4">
      <c s="4" r="A4" t="s">
        <v>111</v>
      </c>
      <c s="5" r="C4" t="n">
        <v>19923935</v>
      </c>
    </row>
    <row spans="1:7" r="5">
      <c s="4" r="A5" t="s">
        <v>112</v>
      </c>
      <c s="5" r="B5" t="n">
        <v>1250000</v>
      </c>
      <c s="6" r="C5" t="n">
        <v>1</v>
      </c>
      <c s="5" r="D5" t="n">
        <v>1249999</v>
      </c>
    </row>
    <row spans="1:7" r="6">
      <c s="4" r="A6" t="s">
        <v>113</v>
      </c>
      <c s="5" r="C6" t="n">
        <v>416667</v>
      </c>
    </row>
    <row spans="1:7" r="7">
      <c s="4" r="A7" t="s">
        <v>114</v>
      </c>
      <c s="5" r="B7" t="n">
        <v>5108777</v>
      </c>
      <c s="6" r="C7" t="n">
        <v>2</v>
      </c>
      <c s="5" r="D7" t="n">
        <v>5108775</v>
      </c>
    </row>
    <row spans="1:7" r="8">
      <c s="4" r="A8" t="s">
        <v>115</v>
      </c>
      <c s="5" r="C8" t="n">
        <v>2012905</v>
      </c>
    </row>
    <row spans="1:7" r="9">
      <c s="4" r="A9" t="s">
        <v>116</v>
      </c>
      <c s="5" r="B9" t="n">
        <v>189698</v>
      </c>
      <c s="4" r="C9" t="s">
        <v>37</v>
      </c>
      <c s="5" r="D9" t="n">
        <v>189698</v>
      </c>
    </row>
    <row spans="1:7" r="10">
      <c s="4" r="A10" t="s">
        <v>117</v>
      </c>
      <c s="5" r="C10" t="n">
        <v>100000</v>
      </c>
    </row>
    <row spans="1:7" r="11">
      <c s="4" r="A11" t="s">
        <v>118</v>
      </c>
      <c s="5" r="B11" t="n">
        <v>847500</v>
      </c>
      <c s="6" r="C11" t="n">
        <v>1</v>
      </c>
      <c s="5" r="D11" t="n">
        <v>847499</v>
      </c>
    </row>
    <row spans="1:7" r="12">
      <c s="4" r="A12" t="s">
        <v>119</v>
      </c>
      <c s="5" r="C12" t="n">
        <v>750000</v>
      </c>
    </row>
    <row spans="1:7" r="13">
      <c s="4" r="A13" t="s">
        <v>120</v>
      </c>
      <c s="6" r="B13" t="n">
        <v>385742</v>
      </c>
      <c s="4" r="C13" t="s">
        <v>37</v>
      </c>
      <c s="5" r="D13" t="n">
        <v>385742</v>
      </c>
    </row>
    <row spans="1:7" r="14">
      <c s="4" r="A14" t="s">
        <v>121</v>
      </c>
      <c s="4" r="B14" t="s">
        <v>37</v>
      </c>
    </row>
    <row spans="1:7" r="15">
      <c s="4" r="A15" t="s">
        <v>122</v>
      </c>
      <c s="6" r="B15" t="n">
        <v>948247</v>
      </c>
      <c s="6" r="E15" t="n">
        <v>948247</v>
      </c>
    </row>
    <row spans="1:7" r="16">
      <c s="4" r="A16" t="s">
        <v>123</v>
      </c>
      <c s="6" r="B16" t="n">
        <v>-14379305</v>
      </c>
      <c s="6" r="G16" t="n">
        <v>-14379305</v>
      </c>
    </row>
    <row spans="1:7" r="17">
      <c s="4" r="A17" t="s">
        <v>124</v>
      </c>
      <c s="4" r="B17" t="s">
        <v>37</v>
      </c>
      <c s="6" r="C17" t="n">
        <v>6</v>
      </c>
      <c s="5" r="D17" t="n">
        <v>-6</v>
      </c>
    </row>
    <row spans="1:7" r="18">
      <c s="4" r="A18" t="s">
        <v>125</v>
      </c>
      <c s="6" r="B18" t="n">
        <v>-348042</v>
      </c>
      <c s="6" r="F18" t="n">
        <v>-348042</v>
      </c>
    </row>
    <row spans="1:7" r="19">
      <c s="4" r="A19" t="s">
        <v>126</v>
      </c>
      <c s="5" r="B19" t="n">
        <v>3407347</v>
      </c>
      <c s="6" r="C19" t="n">
        <v>30</v>
      </c>
      <c s="5" r="D19" t="n">
        <v>17186417</v>
      </c>
      <c s="6" r="E19" t="n">
        <v>948247</v>
      </c>
      <c s="6" r="F19" t="n">
        <v>-348042</v>
      </c>
      <c s="6" r="G19" t="n">
        <v>-14379305</v>
      </c>
    </row>
    <row spans="1:7" r="20">
      <c s="4" r="A20" t="s">
        <v>127</v>
      </c>
      <c s="5" r="C20" t="n">
        <v>29703832</v>
      </c>
    </row>
    <row spans="1:7" r="21">
      <c s="4" r="A21" t="s">
        <v>128</v>
      </c>
      <c s="5" r="C21" t="n">
        <v>6500325</v>
      </c>
    </row>
    <row spans="1:7" r="22">
      <c s="4" r="A22" t="s">
        <v>129</v>
      </c>
      <c s="6" r="B22" t="n">
        <v>289856</v>
      </c>
      <c s="4" r="C22" t="s">
        <v>37</v>
      </c>
      <c s="6" r="D22" t="n">
        <v>2898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7"/>
  </cols>
  <sheetData>
    <row spans="1:2" r="1">
      <c s="1" r="A1" t="s">
        <v>130</v>
      </c>
      <c s="2" r="B1" t="s">
        <v>77</v>
      </c>
    </row>
    <row spans="1:2" r="2">
      <c s="2" r="B2" t="s">
        <v>131</v>
      </c>
    </row>
    <row spans="1:2" r="3">
      <c s="3" r="A3" t="s">
        <v>132</v>
      </c>
    </row>
    <row spans="1:2" r="4">
      <c s="4" r="A4" t="s">
        <v>133</v>
      </c>
      <c s="6" r="B4" t="n">
        <v>-14727347</v>
      </c>
    </row>
    <row spans="1:2" r="5">
      <c s="3" r="A5" t="s">
        <v>134</v>
      </c>
    </row>
    <row spans="1:2" r="6">
      <c s="4" r="A6" t="s">
        <v>135</v>
      </c>
      <c s="5" r="B6" t="n">
        <v>21982</v>
      </c>
    </row>
    <row spans="1:2" r="7">
      <c s="4" r="A7" t="s">
        <v>136</v>
      </c>
      <c s="5" r="B7" t="n">
        <v>3577295</v>
      </c>
    </row>
    <row spans="1:2" r="8">
      <c s="4" r="A8" t="s">
        <v>137</v>
      </c>
      <c s="5" r="B8" t="n">
        <v>5108777</v>
      </c>
    </row>
    <row spans="1:2" r="9">
      <c s="4" r="A9" t="s">
        <v>138</v>
      </c>
      <c s="5" r="B9" t="n">
        <v>847500</v>
      </c>
    </row>
    <row spans="1:2" r="10">
      <c s="4" r="A10" t="s">
        <v>139</v>
      </c>
      <c s="5" r="B10" t="n">
        <v>86880</v>
      </c>
    </row>
    <row spans="1:2" r="11">
      <c s="4" r="A11" t="s">
        <v>140</v>
      </c>
      <c s="5" r="B11" t="n">
        <v>385742</v>
      </c>
    </row>
    <row spans="1:2" r="12">
      <c s="3" r="A12" t="s">
        <v>141</v>
      </c>
    </row>
    <row spans="1:2" r="13">
      <c s="4" r="A13" t="s">
        <v>33</v>
      </c>
      <c s="5" r="B13" t="n">
        <v>-201677</v>
      </c>
    </row>
    <row spans="1:2" r="14">
      <c s="4" r="A14" t="s">
        <v>32</v>
      </c>
      <c s="5" r="B14" t="n">
        <v>-45845</v>
      </c>
    </row>
    <row spans="1:2" r="15">
      <c s="4" r="A15" t="s">
        <v>142</v>
      </c>
      <c s="5" r="B15" t="n">
        <v>1584742</v>
      </c>
    </row>
    <row spans="1:2" r="16">
      <c s="4" r="A16" t="s">
        <v>143</v>
      </c>
      <c s="5" r="B16" t="n">
        <v>289856</v>
      </c>
    </row>
    <row spans="1:2" r="17">
      <c s="4" r="A17" t="s">
        <v>144</v>
      </c>
      <c s="5" r="B17" t="n">
        <v>-3072095</v>
      </c>
    </row>
    <row spans="1:2" r="18">
      <c s="3" r="A18" t="s">
        <v>145</v>
      </c>
    </row>
    <row spans="1:2" r="19">
      <c s="4" r="A19" t="s">
        <v>146</v>
      </c>
      <c s="5" r="B19" t="n">
        <v>-859900</v>
      </c>
    </row>
    <row spans="1:2" r="20">
      <c s="4" r="A20" t="s">
        <v>147</v>
      </c>
      <c s="5" r="B20" t="n">
        <v>-2579700</v>
      </c>
    </row>
    <row spans="1:2" r="21">
      <c s="4" r="A21" t="s">
        <v>148</v>
      </c>
      <c s="5" r="B21" t="n">
        <v>-4372302</v>
      </c>
    </row>
    <row spans="1:2" r="22">
      <c s="4" r="A22" t="s">
        <v>149</v>
      </c>
      <c s="5" r="B22" t="n">
        <v>-33480</v>
      </c>
    </row>
    <row spans="1:2" r="23">
      <c s="4" r="A23" t="s">
        <v>150</v>
      </c>
      <c s="5" r="B23" t="n">
        <v>-7845382</v>
      </c>
    </row>
    <row spans="1:2" r="24">
      <c s="3" r="A24" t="s">
        <v>151</v>
      </c>
    </row>
    <row spans="1:2" r="25">
      <c s="4" r="A25" t="s">
        <v>152</v>
      </c>
      <c s="5" r="B25" t="n">
        <v>3700111</v>
      </c>
    </row>
    <row spans="1:2" r="26">
      <c s="4" r="A26" t="s">
        <v>153</v>
      </c>
      <c s="5" r="B26" t="n">
        <v>-1748193</v>
      </c>
    </row>
    <row spans="1:2" r="27">
      <c s="4" r="A27" t="s">
        <v>154</v>
      </c>
      <c s="5" r="B27" t="n">
        <v>11066772</v>
      </c>
    </row>
    <row spans="1:2" r="28">
      <c s="4" r="A28" t="s">
        <v>155</v>
      </c>
      <c s="5" r="B28" t="n">
        <v>9114854</v>
      </c>
    </row>
    <row spans="1:2" r="29">
      <c s="4" r="A29" t="s">
        <v>156</v>
      </c>
      <c s="5" r="B29" t="n">
        <v>-131482</v>
      </c>
    </row>
    <row spans="1:2" r="30">
      <c s="4" r="A30" t="s">
        <v>157</v>
      </c>
      <c s="5" r="B30" t="n">
        <v>17813</v>
      </c>
    </row>
    <row spans="1:2" r="31">
      <c s="4" r="A31" t="s">
        <v>158</v>
      </c>
      <c s="5" r="B31" t="n">
        <v>17813</v>
      </c>
    </row>
    <row spans="1:2" r="32">
      <c s="3" r="A32" t="s">
        <v>159</v>
      </c>
    </row>
    <row spans="1:2" r="33">
      <c s="4" r="A33" t="s">
        <v>160</v>
      </c>
      <c s="5" r="B33" t="n">
        <v>143339</v>
      </c>
    </row>
    <row spans="1:2" r="34">
      <c s="3" r="A34" t="s">
        <v>161</v>
      </c>
    </row>
    <row spans="1:2" r="35">
      <c s="4" r="A35" t="s">
        <v>162</v>
      </c>
      <c s="5" r="B35" t="n">
        <v>905800</v>
      </c>
    </row>
    <row spans="1:2" r="36">
      <c s="4" r="A36" t="s">
        <v>163</v>
      </c>
      <c s="6" r="B36" t="n">
        <v>1209575</v>
      </c>
    </row>
    <row spans="1:2" r="37">
      <c s="4" r="A37" t="s">
        <v>164</v>
      </c>
      <c s="5" r="B37" t="n">
        <v>189698</v>
      </c>
    </row>
    <row spans="1:2" r="38">
      <c s="4" r="A38" t="s">
        <v>165</v>
      </c>
      <c s="6" r="B38" t="n">
        <v>226450</v>
      </c>
    </row>
    <row spans="1:2" r="39">
      <c s="4" r="A39" t="s">
        <v>166</v>
      </c>
      <c s="6" r="B39" t="n">
        <v>85145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7</v>
      </c>
      <c s="2" r="B1" t="s">
        <v>77</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1</v>
      </c>
      <c s="2" r="B1" t="s">
        <v>77</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vt:lpstr>
      <vt:lpstr>Consolidated Balance Sheet (Par</vt:lpstr>
      <vt:lpstr>Consolidated Statement of Opera</vt:lpstr>
      <vt:lpstr>Consolidated Statement of Compr</vt:lpstr>
      <vt:lpstr>Consolidated Statement of Share</vt:lpstr>
      <vt:lpstr>Consolidated Statement of Cash </vt:lpstr>
      <vt:lpstr>Nature of Operations, History a</vt:lpstr>
      <vt:lpstr>Summary of Significant Accounti</vt:lpstr>
      <vt:lpstr>Business Formation</vt:lpstr>
      <vt:lpstr>Prepaid Expenses</vt:lpstr>
      <vt:lpstr>Investment in Growlite</vt:lpstr>
      <vt:lpstr>Commitments and Contingencies</vt:lpstr>
      <vt:lpstr>Stock Holders' Equity</vt:lpstr>
      <vt:lpstr>Income Taxes</vt:lpstr>
      <vt:lpstr>Earnings (Loss) Per Share</vt:lpstr>
      <vt:lpstr>Related Party Transactions</vt:lpstr>
      <vt:lpstr>Property, Plant &amp; Equipment</vt:lpstr>
      <vt:lpstr>Legal</vt:lpstr>
      <vt:lpstr>Subsequent Events</vt:lpstr>
      <vt:lpstr>Summary of Significant Accoun21</vt:lpstr>
      <vt:lpstr>Summary of Significant Accoun22</vt:lpstr>
      <vt:lpstr>Stock Holders' Equity (Tables)</vt:lpstr>
      <vt:lpstr>Income Taxes (Tables)</vt:lpstr>
      <vt:lpstr>Prepaid Expenses (Tables)</vt:lpstr>
      <vt:lpstr>Earnings (Loss) Per Share (Tabl</vt:lpstr>
      <vt:lpstr>Nature of Operations, History27</vt:lpstr>
      <vt:lpstr>Summary of Significant Accoun28</vt:lpstr>
      <vt:lpstr>Summary of Significant Accoun29</vt:lpstr>
      <vt:lpstr>Summary of Significant Accoun30</vt:lpstr>
      <vt:lpstr>Prepaid Expenses (Details)</vt:lpstr>
      <vt:lpstr>Investment in Growlite (Details</vt:lpstr>
      <vt:lpstr>Commitments and Contingencies (</vt:lpstr>
      <vt:lpstr>Stock Holders' Equity (Details)</vt:lpstr>
      <vt:lpstr>Stock Holders' Equity (Details </vt:lpstr>
      <vt:lpstr>Stock Holders' Equity (Detail36</vt:lpstr>
      <vt:lpstr>Stock Holders' Equity (Detail37</vt:lpstr>
      <vt:lpstr>Stock Holders' Equity (Detail38</vt:lpstr>
      <vt:lpstr>Income Taxes (Details)</vt:lpstr>
      <vt:lpstr>Income Taxes (Details 1)</vt:lpstr>
      <vt:lpstr>Income Taxes (Details Textual)</vt:lpstr>
      <vt:lpstr>Earnings (Loss) Per Share (Deta</vt:lpstr>
      <vt:lpstr>Earnings (Loss) Per Share (De43</vt:lpstr>
      <vt:lpstr>Related Party Transactions (Det</vt:lpstr>
      <vt:lpstr>Property, Plant &amp; Equipment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11:32:35Z</dcterms:created>
  <dcterms:modified xmlns:dcterms="http://purl.org/dc/terms/" xmlns:xsi="http://www.w3.org/2001/XMLSchema-instance" xsi:type="dcterms:W3CDTF">2015-10-02T11:32:35Z</dcterms:modified>
  <dc:title xmlns:dc="http://purl.org/dc/elements/1.1/">Untitled</dc:title>
  <dc:description xmlns:dc="http://purl.org/dc/elements/1.1/"/>
  <dc:subject xmlns:dc="http://purl.org/dc/elements/1.1/"/>
  <cp:keywords/>
  <cp:category/>
</cp:coreProperties>
</file>